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Property and Equipment, Net" sheetId="8" state="visible" r:id="rId8"/>
    <sheet xmlns:r="http://schemas.openxmlformats.org/officeDocument/2006/relationships" name="Accrued Expenses" sheetId="9" state="visible" r:id="rId9"/>
    <sheet xmlns:r="http://schemas.openxmlformats.org/officeDocument/2006/relationships" name="Accrued Indemnification Obligat" sheetId="10" state="visible" r:id="rId10"/>
    <sheet xmlns:r="http://schemas.openxmlformats.org/officeDocument/2006/relationships" name="Stock-Based Compensation"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Collaboration and License Agree" sheetId="15" state="visible" r:id="rId15"/>
    <sheet xmlns:r="http://schemas.openxmlformats.org/officeDocument/2006/relationships" name="Summary of Significant Accoun16" sheetId="16" state="visible" r:id="rId16"/>
    <sheet xmlns:r="http://schemas.openxmlformats.org/officeDocument/2006/relationships" name="Property and Equipment, Net (Ta" sheetId="17" state="visible" r:id="rId17"/>
    <sheet xmlns:r="http://schemas.openxmlformats.org/officeDocument/2006/relationships" name="Accrued Expenses (Tables)" sheetId="18" state="visible" r:id="rId18"/>
    <sheet xmlns:r="http://schemas.openxmlformats.org/officeDocument/2006/relationships" name="Stock-Based Compensation (Table" sheetId="19" state="visible" r:id="rId19"/>
    <sheet xmlns:r="http://schemas.openxmlformats.org/officeDocument/2006/relationships" name="Net Loss Per Common Share (Tabl" sheetId="20" state="visible" r:id="rId20"/>
    <sheet xmlns:r="http://schemas.openxmlformats.org/officeDocument/2006/relationships" name="Background (Details)" sheetId="21" state="visible" r:id="rId21"/>
    <sheet xmlns:r="http://schemas.openxmlformats.org/officeDocument/2006/relationships" name="Property and Equipment, Net (De" sheetId="22" state="visible" r:id="rId22"/>
    <sheet xmlns:r="http://schemas.openxmlformats.org/officeDocument/2006/relationships" name="Accrued Expenses (Details)" sheetId="23" state="visible" r:id="rId23"/>
    <sheet xmlns:r="http://schemas.openxmlformats.org/officeDocument/2006/relationships" name="Accrued Indemnification Oblig24" sheetId="24" state="visible" r:id="rId24"/>
    <sheet xmlns:r="http://schemas.openxmlformats.org/officeDocument/2006/relationships" name="Stock-Based Compensation - Stoc" sheetId="25" state="visible" r:id="rId25"/>
    <sheet xmlns:r="http://schemas.openxmlformats.org/officeDocument/2006/relationships" name="Stock-Based Compensation - St26" sheetId="26" state="visible" r:id="rId26"/>
    <sheet xmlns:r="http://schemas.openxmlformats.org/officeDocument/2006/relationships" name="Stock-Based Compensation - Weig" sheetId="27" state="visible" r:id="rId27"/>
    <sheet xmlns:r="http://schemas.openxmlformats.org/officeDocument/2006/relationships" name="Stock-Based Compensation - Rest" sheetId="28" state="visible" r:id="rId28"/>
    <sheet xmlns:r="http://schemas.openxmlformats.org/officeDocument/2006/relationships" name="Stock-Based Compensation - Re29" sheetId="29" state="visible" r:id="rId29"/>
    <sheet xmlns:r="http://schemas.openxmlformats.org/officeDocument/2006/relationships" name="Stock-Based Compensation - Perf" sheetId="30" state="visible" r:id="rId30"/>
    <sheet xmlns:r="http://schemas.openxmlformats.org/officeDocument/2006/relationships" name="Stock-Based Compensation - Re31" sheetId="31" state="visible" r:id="rId31"/>
    <sheet xmlns:r="http://schemas.openxmlformats.org/officeDocument/2006/relationships" name="Stock-Based Compensation - Warr" sheetId="32" state="visible" r:id="rId32"/>
    <sheet xmlns:r="http://schemas.openxmlformats.org/officeDocument/2006/relationships" name="Net Loss Per Common Share - Dil" sheetId="33" state="visible" r:id="rId33"/>
    <sheet xmlns:r="http://schemas.openxmlformats.org/officeDocument/2006/relationships" name="Net Loss Per Common Share - Cal"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llaboration and License Agr38" sheetId="38" state="visible" r:id="rId38"/>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7</t>
  </si>
  <si>
    <t>Aug. 10, 2017</t>
  </si>
  <si>
    <t>Document and Entity Information [Abstract]</t>
  </si>
  <si>
    <t>Entity Registrant Name</t>
  </si>
  <si>
    <t>AveXi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expenses</t>
  </si>
  <si>
    <t>Accrued indemnification obligation</t>
  </si>
  <si>
    <t>Total current liabilities</t>
  </si>
  <si>
    <t>Long-term liabilities</t>
  </si>
  <si>
    <t>Total liabilities</t>
  </si>
  <si>
    <t>Common stock; par value $0.0001 per share, 100,000,000 shares authorized, 31,921,455 shares issued and outstanding at June 30, 2017; 27,700,054 shares issued and outstanding at December 31, 2016</t>
  </si>
  <si>
    <t>Additional paid-in capital</t>
  </si>
  <si>
    <t>Accumulated deficit</t>
  </si>
  <si>
    <t>Total stockholders’ equity</t>
  </si>
  <si>
    <t>Total liabilities, redeemable common stock and stockholders’ equity</t>
  </si>
  <si>
    <t>Condensed Consolidated Balance Sheets (Parenthetical) - $ /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6</t>
  </si>
  <si>
    <t>Operating expenses:</t>
  </si>
  <si>
    <t>General and administrative</t>
  </si>
  <si>
    <t>Research and development</t>
  </si>
  <si>
    <t>Total operating expenses</t>
  </si>
  <si>
    <t>Loss from operations</t>
  </si>
  <si>
    <t>Interest income (expense)</t>
  </si>
  <si>
    <t>Net loss</t>
  </si>
  <si>
    <t>Comprehensive loss</t>
  </si>
  <si>
    <t>Basic and diluted net loss per common share (in dollars per share)</t>
  </si>
  <si>
    <t>Weighted-average basic and diluted common shares outstanding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 Total</t>
  </si>
  <si>
    <t>Cash flows from investing activities</t>
  </si>
  <si>
    <t>Capital expenditures</t>
  </si>
  <si>
    <t>Net cash used in investing activities, Total</t>
  </si>
  <si>
    <t>Net Cash Provided by (Used in) Financing Activities [Abstract]</t>
  </si>
  <si>
    <t>Proceeds from issuance of common stock, net of issuance costs</t>
  </si>
  <si>
    <t>Payments of deferred offering costs</t>
  </si>
  <si>
    <t>Proceeds from exercise of stock options</t>
  </si>
  <si>
    <t>Service-based restricted stock unit vesting</t>
  </si>
  <si>
    <t>Proceeds from exercise of stock warrants</t>
  </si>
  <si>
    <t>Net cash provided by financing activities, Total</t>
  </si>
  <si>
    <t>Net (decrease) increase in cash and cash equivalents</t>
  </si>
  <si>
    <t>Cash and cash equivalents, beginning of period</t>
  </si>
  <si>
    <t>Cash and cash equivalents, end of period</t>
  </si>
  <si>
    <t>Supplemental cash flow information:</t>
  </si>
  <si>
    <t>Capital expenditures in accounts payable and accrued liabilities</t>
  </si>
  <si>
    <t>Accrued unpaid issuance costs associated with June 2017 public offering</t>
  </si>
  <si>
    <t>Background</t>
  </si>
  <si>
    <t>1.
AveXis, Inc. was formed on March 8, 2010 in the state of Delaware as Biolife Cell Bank, LLC. In January 2012, the Company converted from a limited liability company to a corporation, Biolife Cell Bank, Inc. In January 2014, the Company amended and restated its Certificate of Incorporation to change its name to AveXis, Inc. ("AveXis" or "the Company").
The Company is a clinical-stage gene therapy company dedicated to developing and commercializing gene therapy treatments for patients suffering from rare and life-threatening neurological genetic diseases. The Company's initial product candidate, AVXS-101, is a gene therapy product candidate currently in a Phase 1 clinical trial for the treatment of spinal muscular atrophy (“SMA”), Type 1, the leading genetic cause of infant mortality.
Initial Public Offering
On February 10, 2016, the Company completed an initial public offering (“IPO”), which resulted in the issuance and sale of 4,750,000 shares of its common stock at a public offering price of $20.00 per share, resulting in net proceeds of approximately $88.4 million after deducting underwriting discounts. Upon the closing of the IPO, the 3,278,938 shares of Class B-1 preferred stock, 326,557 shares of Class B-2 preferred stock, 2,365,020 shares of Class C preferred stock and 3,105,000 of Class D preferred stock were automatically converted into shares of the Company’s common stock.
On March 3, 2016, the underwriters of the Company’s IPO exercised their over-allotment option to purchase an additional 527,941 shares of the Company’s common stock at the initial public offering price of $20.00 per share, less underwriting discounts and commissions, resulting in additional net proceeds of approximately $9.8 million.
September 2016 Underwritten Public Offering
On September 13, 2016, the Company completed an underwritten public offering of 4,887,500 shares of its common stock, 4,597,645 shares of which were issued and sold by the Company, including the exercise in full by the underwriters of their option to purchase 637,500 shares from the Company, and 289,855 shares of which were sold by PBM Capital Investments, LLC ("PBM"), an existing stockholder of the Company, each at a public offering price of $34.50 per share. After deducting the underwriting discounts and commissions, the net proceeds to the Company were approximately $149.1 million. The Company did not receive proceeds from the sale of the common stock by PBM.</t>
  </si>
  <si>
    <t>Summary of Significant Accounting Policies</t>
  </si>
  <si>
    <t>2.
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6 condensed consolidated balance sheet data contained within this Form 10-Q was derived from audited consolidated financial statements included in the Company’s Annual Report on Form 10-K for the year ended December 31, 2016 (“Annual Report on Form 10-K”), but does not include all disclosures required by GAAP.
Significant Accounting Policies
There have been no material changes in the Company’s significant accounting policies as of and for the six months ended June 30, 2017, as compared with the significant accounting policies described in the Company’s Annual Report on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Recently Issued Accounting Pronouncements
In February 2016, the Financial Accounting Standards Board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August 2016, the FASB issued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 Company is evaluating the adoption of ASU 2016-15, but has not determined the effects it may have on the Company’s consolidated financial statements.
Recently Adopted Accounting Pronouncements
In March 2016, the FASB issued ASU 2016-09, Compensation – Stock Compensation (Topic 718).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statement of operations. This change eliminates the notion of the additional paid-in capital pool and reduces the complexity in accounting for excess tax benefits and tax deficiencies. The new standard is effective for public companies for annual reporting periods beginning after December 15, 2016, including interim periods within those annual reporting periods; however, early adoption is allowed. The Company adopted the new standard on January 1, 2017. The adoption of this standard did not have a material impact on the Company’s consolidated financial statements.</t>
  </si>
  <si>
    <t>Property and Equipment, Net</t>
  </si>
  <si>
    <t xml:space="preserve">3.
Property and equipment, net, consists of the following (in thousands):
June 30,
December 31,
2017
2016
Furniture
$
714
$
108
Equipment
24,602
230
Leasehold improvements
4,458
777
Construction in progress
11,311
23,162
Property and equipment, gross
41,085
24,277
Less: accumulated depreciation
(790)
(76)
Property and equipment, net
$
40,295
$
24,201
Depreciation expense was $484,000 and $16,000 for the three months ended June 30, 2017 and 2016, respectively, and $729,000 and $27,000 for the six months ended June 30, 2017 and 2016, respectively. </t>
  </si>
  <si>
    <t>Accrued Expenses</t>
  </si>
  <si>
    <t>4.
Accrued expenses consist of the following (in thousands):
June 30,
December 31,
2017
2016
Accrued manufacturing development costs
$
8,529
$
7,167
Accrued payroll, bonus and deferred compensation
2,929
3,841
Accrued construction in progress
3,374
2,979
Accrued clinical trial costs
1,036
389
Accrued professional and consulting fees
1,702
1,588
Other
1,322
830
Accrued expenses and other current liabilities
$
18,892
$
16,794</t>
  </si>
  <si>
    <t>Accrued Indemnification Obligation</t>
  </si>
  <si>
    <t>5.
In January 2014, the Company issued 2,334,391 shares of restricted common stock to a member of its Board of Directors (Dr. Brian Kaspar, see Note 6), a related party, pursuant to a consulting agreement for scientific advisory services to be performed by the director on behalf of the Company. In connection with the restricted stock purchase agreement, the Company agreed to indemnify Dr. Kaspar for any taxes, interest, fines, penalties or other costs and expenses that Dr. Kaspar may incur in the future should the Internal Revenue Service succeed in a tax determination that the stock price paid by Dr. Kaspar (which was par value) was lower than the fair market value of the stock on the date of grant. The indemnification term is in effect for six years after the due date of the tax return for the year in which the stock was issued. In January 2016, the Company entered into an employment agreement with Dr. Kaspar.
In connection with the preparation of the Company's audited consolidated financial statements for the year ended December 31, 2014, the Company determined that the per share fair value of the Company's common stock on January 28, 2014, the grant date, was $1.51.
As a result, the Company issued Dr. Kaspar an amended Form 1099 for the 2014 tax year reflecting an aggregate fair value of the restricted stock grant of $3.5 million. Due to the indemnity obligation contained in Dr. Kaspar’s restricted stock purchase agreement, the Company was required to reimburse Dr. Kaspar for the taxes he paid following the amendment of Dr. Kaspar’s 2014 personal income tax return. As a result, the Company has concluded that payment of such indemnity is probable as of December 31, 2016 and June 30, 2017.
Additionally, the Company intends to gross-up such indemnification payment for the tax that will be payable by Dr. Kaspar on the indemnity payment.
On May 3, 2017, the Company paid Dr. Kaspar $1.7 million, which represents the tax liabilities owed to the U.S., State of Ohio and municipality of New Albany, Ohio pursuant to Dr. Kaspar’s 2014 amended tax returns. As a result, the Company has accrued balances of $2.8 million and $4.5 million at June 30, 2017 and December 31, 2016, respectively, representing the Company’s best estimate of the ultimate tax indemnification and gross-up payment to be made to Dr. Kaspar. The overall decrease in the accrued indemnification obligation was due to the May 3, 2017 payment to Dr. Kaspar, offset slightly by accrual of additional interest through June 30, 2017. The Company expects to pay this entire amount in 2017.</t>
  </si>
  <si>
    <t>Stock-Based Compensation</t>
  </si>
  <si>
    <t>6.
2014 Stock Plan (the “2014 Plan”) and 2016 Equity Incentive Plan (the “2016 Plan”)
The following table summarizes stock option activity under the 2014 Plan and the 2016 Plan (collectively, the “Plans”) for the six months ended June 30, 2017 (in thousands, except per share data):
Weighted
Weighted Average
Average
Remaining
Aggregate
Number of
Exercise
Contractual
Intrinsic
Shares
Price
Life (Years)
Value
Outstanding at December 31, 2016
2,577
$
22.01
8.79
$
66,466
Granted
838
$
73.18
Exercised
(97)
$
4.75
Cancelled or forfeited
(69)
$
14.57
Outstanding at June 30, 2017
3,249
$
35.88
8.65
$
150,365
Exercisable at June 30, 2017
985
$
19.08
7.91
$
62,111
Exercisable and expected to vest at June 30, 2017
3,249
$
35.88
8.65
$
150,362
(a)
The aggregate intrinsic value is calculated as the difference between the exercise price of the underlying options and the estimated fair value of the common stock for the options that were in-the-money at June 30, 2017 and December 31, 2016.
For the six months ended June 30, 2017 and 2016, the total number of stock options exercised was 97,146 and 0, respectively, resulting in total proceeds of $461,000 and $0, respectively.
As of June 30, 2017 and December 31, 2016, there was $52.0 million and $20.6 million, respectively, of unrecognized stock-based compensation expense related to stock option awards that is expected to be recognized over a weighted-average period of 1.5 and 1.4 years, respectively.
The Company has recorded total stock-based compensation expense related to the issuance of stock option awards under the Plans in the consolidated statements of operations and comprehensive loss as follows (in thousands):
Three Months Ended
Six Months Ended
June 30,
June 30,
2017
2016
2017
2016
Research and development
$
3,546
$
1,291
$
5,523
$
12,751
General and administrative
4,452
2,554
7,217
4,636
$
7,998
$
3,845
$
12,740
$
17,387
Stock Options Granted to Employees
The weighted-average grant date fair value of options granted during the three months ended June 30, 2017 and 2016 was $55.79 and $31.86, respectively, and for the six months ended June 30, 2017 and 2016 was $53.73 and $22.29, respectively, on the date of grant using the Black-Scholes option-pricing model with the following weighted-average assumptions:
Three Months Ended
Six Months Ended
June 30,
June 30,
June 30,
June 30,
2017
2016
2017
2016
Expected volatility
87.36
%
90.00
%
87.24
%
90.00
%
Risk-free interest rate
1.90
%
1.57
%
1.91
%
1.57
%
Expected term (in years)
6.08
6.08
6.08
6.08
Expected dividend yield
0.00
%
0.00
%
0.00
%
%
Options generally expire ten years following the date of grant. Options typically vest over a period of three to four years, but vesting provisions can vary by award based on the discretion of the Board of Directors. Certain awards issued by the Company include clinical development-related performance conditions that must be achieved in order for vesting to occur. Options to purchase common stock carry an exercise price equal to the estimated fair value of the Company’s common stock on the date of grant. Options to purchase shares of the Company’s common stock may be exercised by payment of the exercise price in cash, by the delivery of previously acquired shares of common stock having a fair value equal to the exercise price payable or the withholding of common shares equal to the fair value of the aggregate exercise price. Upon the termination of service of a holder of stock options awarded under the Plans, all unvested options are immediately forfeited and vested options may be exercised within three months of termination.
Service-Based Restricted Stock Units
As of June 30, 2017, and December 31, 2016, there were 37,934 and 57,500, respectively, outstanding service-based restricted stock units (“RSUs”) granted to employees. During the six months ended June 30, 2017 , 18,966 RSUs vested, which included 5,961 RSUs exchanged for tax-related purposes resulting in the remaining 13,005 RSUs converting to common stock. The Company recognized RSU-related stock-based compensation expense of $517,000 during the six months ended June 30, 2017, of which, $459,000 is research and development expense and $58,000 is general and administrative expense. No RSUs were issued and outstanding as of June 30, 2016. At June 30, 2017 and 2016, there was $710,000 and $0, respectively, of unrecognized compensation cost related to unvested RSUs that will be recognized as expense over a weighted-average period of 1.1 years. A summary of the status of the Company's RSUs at June 30, 2017 and of changes in RSUs outstanding under the 2016 Plan for the six months ended June 30, 2017 is as follows (in thousands, except per share data):
Weighted
Average
Grant Date
Number
Fair Value
of Shares
Per Share
Outstanding at December 31, 2016
58
$
34.90
Granted
—
—
Vested
(19)
$
34.90
Forfeited and cancelled
(1)
$
34.90
Outstanding at June 30, 2017
38
$
34.90
The Company granted RSUs with service-based vesting terms. The outstanding RSUs vest over a period of three years. For awards that vest subject to the satisfaction of service requirements, compensation expense is measured based on the fair value of the RSUs on the date of grant and is recognized as expense on a straight-line basis, net of estimated forfeitures, over the requisite service period. All RSUs issued vest over time as stipulated in the individual RSU award agreements.
Performance-Based Restricted Stock Units
On March 20, 2017, the Company granted to certain employees a total of 49,332 performance-based restricted stock units (“PSUs)”. These PSUs vest upon the achievement of certain regulatory and manufacturing milestones. If the milestones do not occur on or before the three-year anniversary of the grant date, all unvested PSUs will be cancelled. As of June 30, 2017, all 49,332 of these PSUs were outstanding, none had vested and the weighted average grant date fair value of all shares was $79.75 per share. The Company has not yet recognized any PSU-related stock-based compensation as regulatory and manufacturing milestones have not yet been met; however, in the event the performance conditions are met, $3.9 million of research and development compensation expense will be recognized by the Company. There were no PSUs issued and outstanding during the six months ended June 30, 2016.
Restricted Stock Granted to Non-Employees
In January 2014, the Company issued 2,334,391 shares of restricted common stock to Dr. Brian Kaspar pursuant to a consulting agreement for scientific advisory services. Of these shares, 583,597 common shares were vested at the time of grant and the remaining restricted shares were scheduled to vest in the amount of 25% per year on the second, third and fourth anniversary of the grant date pursuant to a restricted stock purchase agreement, which became effective upon the effectiveness of the consulting agreement.
In January 2016, the Company entered into an employment agreement with Dr. Kaspar. Upon the effectiveness of the employment agreement, Dr. Kaspar’s 1,750,794 unvested shares granted pursuant to the restricted stock purchase agreement vested in full. As a result of the vesting of the remainder of this award the Company recorded $10.4 million of additional stock compensation expense during the year ended December 31, 2016.
Warrants Granted to Non-Employees
During the six month period ended June 30, 2017, there were no warrants exercised and as a result no proceeds received by the Company. As of June 30, 2017, there were 305,775 common stock warrants vested and outstanding issued to non-employees with a weighted-average exercise price of $2.57.</t>
  </si>
  <si>
    <t>Net Loss Per Common Share</t>
  </si>
  <si>
    <t>7.
Basic net loss per common share is computed using the weighted average number of common shares outstanding during the period.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The Company applies the two-class method to calculate its basic and diluted net loss per share attributable to common stockholders, as its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For the three and six month periods ended June 30, 2017 and 2016, the following potentially dilutive securities have been excluded from the computations of diluted weighted-average shares outstanding because the effect would be anti-dilutive (in thousands):
Three Months Ended
Six Months Ended
June 30,
June 30,
2017
2016
2017
2016
Stock options
3,249
2,349
3,249
2,349
Stock warrants
306
310
306
310
Unvested service-based restricted stock units
38
—
38
—
Unvested performance-based restricted stock units
49
—
49
—
3,642
3,642
2,659
Amounts in the table above reflect the common stock equivalents of the noted instruments.
The following table summarizes the calculation of the basic and diluted net loss per common share (in thousands, except per share data):
Three Months Ended
Six Months Ended
June 30,
June 30,
2017
2016
2017
2016
Numerator:
Net loss and comprehensive loss
$
(58,029)
$
(15,719)
$
(87,748)
$
(36,555)
Denominator:
Weighted-average basic and diluted common shares
27,972
23,014
27,850
19,877
Basic and diluted net loss per common share
$
(2.07)
$
(0.68)
$
(3.15)
$
(1.84)</t>
  </si>
  <si>
    <t>Commitments and Contingencies</t>
  </si>
  <si>
    <t xml:space="preserve">8.
Operating Leases
In March 2014, the Company entered into a lease agreement, which expired in April 2017, for approximately 2,418 square feet of office space in Dallas, Texas.
The Company leases a 15,668 square foot facility for its corporate headquarters in Bannockburn, Illinois, pursuant to a lease that expires in July 2024. The lease agreement provides for annual escalation in rent payments during the lease term. The Company is amortizing the escalation in rental payments on a straight-line basis over the term of the lease.
The Company also leases a 1,318 square foot facility in Columbus, Ohio for research and development activities, pursuant to a lease that expires in March 2019.
In March 2016, the Company entered into a lease agreement, which expires in August 2026, for approximately 48,529 square feet of warehouse and office space in Libertyville, Illinois. A portion of the warehouse space is used as manufacturing space. The lease agreement provides for annual escalation in rent payments during the lease term. The lease agreement provides the Company with a one-time right to terminate the lease effective as of the last day of the ninety-sixth full calendar month of the lease subject to a termination fee. The Company is amortizing the escalation in rental payments on a straight‑line basis over the term of the lease. In May 2017, the Company entered into two month-to-month lease agreements to add an additional 4,582 square feet of office space in Libertyville, Illinois.
Guarantees and Indemnifications
The Company has accrued $2.8 million and $4.5 million at June 30, 2017 and December 31, 2016, respectively, representing the Company's best estimate of the ultimate tax indemnification and gross-up payment to be made to Dr. Kaspar pursuant to a tax indemnification granted to Dr. Kaspar in connection with a restricted common stock grant (see Note 5).
Additionally, in the normal course of business, the Company has entered into agreements that contain a variety of representations and provide for general indemnification, including indemnification agreements with the Company’s officers and directors. The Company's exposure under these agreements is unknown because it involves claims that may be made against the Company in the future. To date, the Company has not paid any claims or been required to defend any action related to these indemnification obligations. As of June 30, 2017 and December 31, 2016, the Company did not have any material indemnification claims related to these agreements that were probable or reasonably possible and consequently has not recorded any related liabilities.
Litigation
On September 8, 2016, Sophia's Cure Foundation ("SCF"), a non-profit 501(c)(3) public charity, filed a complaint in U.S. District Court, Southern District of Ohio, naming as defendants Nationwide Children's Hospital ("NCH") and other entities affiliated with NCH, the Company and certain of the Company's present and former executives (the "Complaint"). According to the complaint, in 2012, SCF and Nationwide Children’s Hospital Foundation (“NCH Foundation”) entered into a donation agreement under which SCF provided NCH a gift of $550,000 to fund clinical work associated with the study of the product candidate that the Company now refers to as AVXS-101 for SMA Type 1 patients, and NCH Foundation agreed in such donation agreement to reference SCF as the "primary sponsor" of such clinical work in all publications issued by NCH Foundation. The complaint also alleges that NCH breached the donation agreement by not naming SCF as the sponsor of the investigational new drug application (the "IND") that it filed for AVXS-101. Additionally, the complaint alleges that the Company and the named Company executives tortiously interfered with SCF's rights under the donation agreement by assuming sponsorship of the IND under the NCH License. There is no contractual relationship between the Company and SCF. The complaint seeks, among other relief, monetary damages of $500.0 million and equitable relief, including taking steps to designate SCF as the sponsor of the IND. The Company filed a motion to dismiss this action on October 28, 2016. On December 5, 2016, SCF filed an amended complaint, asserting similar allegations against the Company as in the original complaint. The Company filed a motion to dismiss the amended complaint on December 19, 2016. On March 20, 2017, SCF filed an opposition brief to the Company’s motion to dismiss, and on April 10, 2017, the Company filed a reply memorandum in support of its motion to dismiss. The Court has not yet ruled on the Company’s motion to dismiss. A pre-trial conference was held on May 9, 2017. The Company believes that the complaint is without merit and intends to vigorously defend itself and its current executives from the allegations. The Company views the probability of loss in this matter to be remote.
Lawsuits may be asserted against the Company in the normal course of business. Based on information currently available, management believes that the disposition of any matters, including the matter involving SCF described above, will not have a material adverse effect on the financial position, results of operations or cash flows of the Company. </t>
  </si>
  <si>
    <t>Taxes</t>
  </si>
  <si>
    <t>9.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June 30, 2017 and December 31, 2016.</t>
  </si>
  <si>
    <t>Collaboration and License Agreements</t>
  </si>
  <si>
    <t>10.
The Company has entered into three license agreements related to its planned preclinical programs in Rett syndrome and amyotrophic lateral sclerosis (“ALS”) caused by mutations in the gene that produces the copper zinc superoxide dismutase 1 (“SOD1”) enzyme (“genetic ALS”).
REGENXBIO Inc.
Effective June 7, 2017, the Company entered into a License Agreement (the “REGENX Rett and ALS License”) with REGENXBIO Inc. (“REGENX”). Under the terms of the REGENX Rett and ALS License, REGENX granted the Company an exclusive worldwide license to utilize REGENX's proprietary adeno-associated virus ("AAV") gene delivery platform for the treatment of Rett syndrome and genetic ALS, caused by mutations in the gene that produces the copper zinc superoxide dismutase 1 (“SOD1”) enzyme, by in vivo gene therapy, using REGENX’s AAV9 gene delivery vector. Under the REGENX Rett and ALS License, REGENX granted the Company an exclusive, worldwide license under the licensed patent rights to make, have made, use, import, sell and offer for sale any products covered by the REGENX Rett and ALS License (the “REGENX Rett and ALS licensed products”) in the field of the treatment of (i) Rett syndrome in humans by in vivo gene therapy using AAV9 delivering the gene encoding for methyl CpG binding protein 2, and (ii) ALS caused by SOD1 mutation in humans by in vivo gene therapy using AAV9 delivering the gene encoding for SOD1, subject to certain rights reserved by REGENX and its licensors.
As consideration for the REGENX Rett and ALS License, in June 2017 the Company paid an initial fee of $6.0 million. This $6.0 million initial fee paid to REGENX was recognized as research and development expense during the three months ended June 30, 2017. Additionally, the Company agreed to pay potential future milestones of up to $36.0 million in the aggregate for the REGENX Rett and ALS licensed products, and a low double digit royalty on net sales, if any, of the REGENX Rett and ALS licensed products, subject to reduction in specified circumstances; and lower mid-double digit percentages of any sublicense fees the Company receives from sublicenses of the licensed intellectual property rights. The Company also agreed to pay an annual maintenance fee on each anniversary of the effective date of the REGENX Rett and ALS License.
The REGENX Rett and ALS License will expire upon the later of (i) the expiration, lapse, abandonment or invalidation of the last valid claim of the licensed intellectual property to expire, lapse or become abandoned or unenforceable in all the countries of the world or (ii) seven years from the first commercial sale of each REGENX Rett and ALS licensed product. Upon expiration of the REGENX Rett and ALS License, the license granted to the Company becomes irrevocable, perpetual, royalty-free and fully paid-up. The Company has the right to terminate the REGENX Rett and ALS License upon a specified period of prior written notice. REGENX may terminate the REGENX Rett and ALS License if the Company or its affiliates become insolvent, if the Company is greater than a specified number of days late in paying money due under the REGENX Rett and ALS License, or, effective immediately, if the Company or its affiliates, or sublicensees commence any action against REGENX or its licensors to declare or render any claim of the licensed patent rights invalid or unenforceable. Either party may terminate the REGENX Rett and ALS License for material breach if such breach is not cured within a specified number of days.
Nationwide Children’s Hospital
In September 2016, the Company entered into two exclusive license agreements with NCH, pursuant to which NCH granted the Company exclusive, worldwide licenses under certain patent rights to make, have made, use, sell, offer for sale and import any products covered by each license (“NCH licensed products”) and a non-exclusive, worldwide license under certain technical information to develop and manufacture the NCH Rett and ALS licensed products, in the field of therapies and treatments of Rett syndrome and ALS in human use, respectively (each an “NCH License” and collectively the “NCH Rett and ALS Licenses”).
The Company paid an initial fee of $0.2 million to NCH in connection with the NCH License for Rett syndrome and $0.1 million in connection with the NCH License for ALS in human use. Each initial fee was recognized as research and development expense during the three months ended September 30, 2016. Additionally, the Company agreed to pay potential future development milestone-based payments and an annual maintenance fee under each NCH License. Following the first commercial sale of an NCH licensed product for Rett syndrome or ALS, as applicable, under an applicable NCH License, the Company must begin paying NCH an aggregate low-single digit royalty on net sales of NCH licensed products by the Company, its affiliates and sublicensees during the term of such license.</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6 condensed consolidated balance sheet data contained within this Form 10-Q was derived from audited consolidated financial statements included in the Company’s Annual Report on Form 10-K for the year ended December 31, 2016 (“Annual Report on Form 10-K”), but does not include all disclosures required by GAAP.</t>
  </si>
  <si>
    <t>Use of Estimates</t>
  </si>
  <si>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t>
  </si>
  <si>
    <t>Recent Accounting Pronouncements</t>
  </si>
  <si>
    <t>Recently Issued Accounting Pronouncements
In February 2016, the Financial Accounting Standards Board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August 2016, the FASB issued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 Company is evaluating the adoption of ASU 2016-15, but has not determined the effects it may have on the Company’s consolidated financial statements.
Recently Adopted Accounting Pronouncements
In March 2016, the FASB issued ASU 2016-09, Compensation – Stock Compensation (Topic 718).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statement of operations. This change eliminates the notion of the additional paid-in capital pool and reduces the complexity in accounting for excess tax benefits and tax deficiencies. The new standard is effective for public companies for annual reporting periods beginning after December 15, 2016, including interim periods within those annual reporting periods; however, early adoption is allowed. The Company adopted the new standard on January 1, 2017. The adoption of this standard did not have a material impact on the Company’s consolidated financial statements.</t>
  </si>
  <si>
    <t>Property and Equipment, Net (Tables)</t>
  </si>
  <si>
    <t>Summary of property and equipment, net</t>
  </si>
  <si>
    <t>June 30,
December 31,
2017
2016
Furniture
$
714
$
108
Equipment
24,602
230
Leasehold improvements
4,458
777
Construction in progress
11,311
23,162
Property and equipment, gross
41,085
24,277
Less: accumulated depreciation
(790)
(76)
Property and equipment, net
$
40,295
$
24,201</t>
  </si>
  <si>
    <t>Accrued Expenses (Tables)</t>
  </si>
  <si>
    <t>Schedule of accrued expenses</t>
  </si>
  <si>
    <t>June 30,
December 31,
2017
2016
Accrued manufacturing development costs
$
8,529
$
7,167
Accrued payroll, bonus and deferred compensation
2,929
3,841
Accrued construction in progress
3,374
2,979
Accrued clinical trial costs
1,036
389
Accrued professional and consulting fees
1,702
1,588
Other
1,322
830
Accrued expenses and other current liabilities
$
18,892
$
16,794</t>
  </si>
  <si>
    <t>Stock-Based Compensation (Tables)</t>
  </si>
  <si>
    <t>Summary of stock option activity</t>
  </si>
  <si>
    <t>Weighted
Weighted Average
Average
Remaining
Aggregate
Number of
Exercise
Contractual
Intrinsic
Shares
Price
Life (Years)
Value
Outstanding at December 31, 2016
2,577
$
22.01
8.79
$
66,466
Granted
838
$
73.18
Exercised
(97)
$
4.75
Cancelled or forfeited
(69)
$
14.57
Outstanding at June 30, 2017
3,249
$
35.88
8.65
$
150,365
Exercisable at June 30, 2017
985
$
19.08
7.91
$
62,111
Exercisable and expected to vest at June 30, 2017
3,249
$
35.88
8.65
$
150,362
(a)
The aggregate intrinsic value is calculated as the difference between the exercise price of the underlying options and the estimated fair value of the common stock for the options that were in-the-money at June 30, 2017 and December 31, 2016.</t>
  </si>
  <si>
    <t>Summary of stock-based compensation expense by classification in the Statement of Operations and Comprehensive Loss</t>
  </si>
  <si>
    <t>Three Months Ended
Six Months Ended
June 30,
June 30,
2017
2016
2017
2016
Research and development
$
3,546
$
1,291
$
5,523
$
12,751
General and administrative
4,452
2,554
7,217
4,636
$
7,998
$
3,845
$
12,740
$
17,387</t>
  </si>
  <si>
    <t>Summary of weighted-average assumptions used in determining fair value of stock options</t>
  </si>
  <si>
    <t>Three Months Ended
Six Months Ended
June 30,
June 30,
June 30,
June 30,
2017
2016
2017
2016
Expected volatility
87.36
%
90.00
%
87.24
%
90.00
%
Risk-free interest rate
1.90
%
1.57
%
1.91
%
1.57
%
Expected term (in years)
6.08
6.08
6.08
6.08
Expected dividend yield
0.00
%
0.00
%
0.00
%
%</t>
  </si>
  <si>
    <t>Summary of service-based restricted stock units activity</t>
  </si>
  <si>
    <t>Weighted
Average
Grant Date
Number
Fair Value
of Shares
Per Share
Outstanding at December 31, 2016
58
$
34.90
Granted
—
—
Vested
(19)
$
34.90
Forfeited and cancelled
(1)
$
34.90
Outstanding at June 30, 2017
38
$
34.90</t>
  </si>
  <si>
    <t>Net Loss Per Common Share (Tables)</t>
  </si>
  <si>
    <t>Schedule of potentially dilutive securities excluded from computations of diluted weighted-average shares outstanding</t>
  </si>
  <si>
    <t>Three Months Ended
Six Months Ended
June 30,
June 30,
2017
2016
2017
2016
Stock options
3,249
2,349
3,249
2,349
Stock warrants
306
310
306
310
Unvested service-based restricted stock units
38
—
38
—
Unvested performance-based restricted stock units
49
—
49
—
3,642
3,642
2,659</t>
  </si>
  <si>
    <t>Summary of the basic and diluted net loss per common share</t>
  </si>
  <si>
    <t>Three Months Ended
Six Months Ended
June 30,
June 30,
2017
2016
2017
2016
Numerator:
Net loss and comprehensive loss
$
(58,029)
$
(15,719)
$
(87,748)
$
(36,555)
Denominator:
Weighted-average basic and diluted common shares
27,972
23,014
27,850
19,877
Basic and diluted net loss per common share
$
(2.07)
$
(0.68)
$
(3.15)
$
(1.84)</t>
  </si>
  <si>
    <t>Background (Details) - USD ($) $ / shares in Units, $ in Thousands</t>
  </si>
  <si>
    <t>Jun. 26, 2017</t>
  </si>
  <si>
    <t>Sep. 13, 2016</t>
  </si>
  <si>
    <t>Mar. 03, 2016</t>
  </si>
  <si>
    <t>Feb. 10, 2016</t>
  </si>
  <si>
    <t>Public Offering</t>
  </si>
  <si>
    <t>Net proceeds from issuance of common stock</t>
  </si>
  <si>
    <t>Class B-1 Preferred Stock</t>
  </si>
  <si>
    <t>Shares converted (in shares)</t>
  </si>
  <si>
    <t>Class B-2 Preferred Stock</t>
  </si>
  <si>
    <t>Class C Preferred Stock</t>
  </si>
  <si>
    <t>Class D Preferred Stock</t>
  </si>
  <si>
    <t>Common Stock</t>
  </si>
  <si>
    <t>Number of common shares to be sold under public offering</t>
  </si>
  <si>
    <t>Shares issued (in shares)</t>
  </si>
  <si>
    <t>Share price (in dollars per share)</t>
  </si>
  <si>
    <t>Common Stock | IPO</t>
  </si>
  <si>
    <t>Net Proceeds from Initial Public Offering</t>
  </si>
  <si>
    <t>Common Stock | Over-Allotment Option</t>
  </si>
  <si>
    <t>Common Stock | Stock Sold by Selling Stockholder</t>
  </si>
  <si>
    <t>Property and Equipment, Net (Details) - USD ($)</t>
  </si>
  <si>
    <t>Property and equipment, gross</t>
  </si>
  <si>
    <t>Less: accumulated depreciation</t>
  </si>
  <si>
    <t>Depreciation expense</t>
  </si>
  <si>
    <t>Furniture</t>
  </si>
  <si>
    <t>Equipment</t>
  </si>
  <si>
    <t>Leasehold improvement</t>
  </si>
  <si>
    <t>Construction in progress</t>
  </si>
  <si>
    <t>Accrued Expenses (Details) - USD ($) $ in Thousands</t>
  </si>
  <si>
    <t>Accrued manufacturing development costs</t>
  </si>
  <si>
    <t>Accrued payroll, bonus and deferred compensation</t>
  </si>
  <si>
    <t>Accrued construction in progress</t>
  </si>
  <si>
    <t>Accrued clinical trial costs</t>
  </si>
  <si>
    <t>Accrued professional fees</t>
  </si>
  <si>
    <t>Other</t>
  </si>
  <si>
    <t>Accrued Indemnification Obligation (Details) - USD ($) $ / shares in Units, $ in Thousands</t>
  </si>
  <si>
    <t>May 03, 2017</t>
  </si>
  <si>
    <t>Jan. 28, 2014</t>
  </si>
  <si>
    <t>Jan. 31, 2014</t>
  </si>
  <si>
    <t>Restricted Stock | Member of Board of Directors</t>
  </si>
  <si>
    <t>Shares granted (in shares)</t>
  </si>
  <si>
    <t>Grant date fair value (in dollars per share)</t>
  </si>
  <si>
    <t>Aggregate fair value</t>
  </si>
  <si>
    <t>Tax indemnification | Member of Board of Directors</t>
  </si>
  <si>
    <t>Indemnification term (in years)</t>
  </si>
  <si>
    <t>6 years</t>
  </si>
  <si>
    <t>Cash paid representing tax liabilities per agreement</t>
  </si>
  <si>
    <t>Stock-Based Compensation - Stock Option Activity (Details) - USD ($) $ / shares in Units, $ in Thousands</t>
  </si>
  <si>
    <t>12 Months Ended</t>
  </si>
  <si>
    <t>Number of Shares</t>
  </si>
  <si>
    <t>Outstanding at the beginning of the period (in shares)</t>
  </si>
  <si>
    <t>Granted (in shares)</t>
  </si>
  <si>
    <t>Exercised (in shares)</t>
  </si>
  <si>
    <t>Cancelled or forfeited (in shares)</t>
  </si>
  <si>
    <t>Outstanding at the end of the period (in shares)</t>
  </si>
  <si>
    <t>Weighted 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Weighted Average</t>
  </si>
  <si>
    <t>Remaining Contractual Life (Years)</t>
  </si>
  <si>
    <t>8 years 7 months 24 days</t>
  </si>
  <si>
    <t>8 years 9 months 15 days</t>
  </si>
  <si>
    <t>Aggregate Intrinsic Value (in dollars)</t>
  </si>
  <si>
    <t>Exercisable and Vested and Expected to Vest</t>
  </si>
  <si>
    <t>Number of Shares - exercisable (in shares)</t>
  </si>
  <si>
    <t>Weighted Average Exercise Price - exercisable (in dollars per share)</t>
  </si>
  <si>
    <t>Remaining Contractual Life (Years) - exercisable</t>
  </si>
  <si>
    <t>7 years 10 months 28 days</t>
  </si>
  <si>
    <t>Aggregate Intrinsic Value - exercisable (in dollars)</t>
  </si>
  <si>
    <t>Number of Shares - vested and expected to vest (in shares)</t>
  </si>
  <si>
    <t>Weighted Average Exercise Price - vested and expected to vest (in dollars per share)</t>
  </si>
  <si>
    <t>Remaining Contractual Life (Years) - vested and expected to vest</t>
  </si>
  <si>
    <t>Aggregate Intrinsic Value - vested and expected to vest (in dollars)</t>
  </si>
  <si>
    <t>Employee Stock Options</t>
  </si>
  <si>
    <t>Stock-Based Compensation - Stock Options Exercised (Details) - USD ($)</t>
  </si>
  <si>
    <t>Unrecognized stock-based compensation expense</t>
  </si>
  <si>
    <t>Weighted-average period expected to recognize stock-based compensation expense</t>
  </si>
  <si>
    <t>1 year 6 months</t>
  </si>
  <si>
    <t>1 year 4 months 24 days</t>
  </si>
  <si>
    <t>Aggregate stock-based compensation expense by category</t>
  </si>
  <si>
    <t>Aggregate stock-based compensation expense</t>
  </si>
  <si>
    <t>Research and development expenses | Employee Stock Options</t>
  </si>
  <si>
    <t>General and administrative expenses | Employee Stock Options</t>
  </si>
  <si>
    <t>Stock-Based Compensation - Weighted-average Assumptions (Details) - Employee Stock Options - $ / shares</t>
  </si>
  <si>
    <t>Weighted-average grant date fair value</t>
  </si>
  <si>
    <t>Weighted-average grant date fair value of options granted during the period (in dollars per share)</t>
  </si>
  <si>
    <t>Weighted-average fair value assumptions</t>
  </si>
  <si>
    <t>Expected volatility (as a percent)</t>
  </si>
  <si>
    <t>87.36%</t>
  </si>
  <si>
    <t>90.00%</t>
  </si>
  <si>
    <t>87.24%</t>
  </si>
  <si>
    <t>Risk-free interest rate (as a percent)</t>
  </si>
  <si>
    <t>1.90%</t>
  </si>
  <si>
    <t>1.57%</t>
  </si>
  <si>
    <t>1.91%</t>
  </si>
  <si>
    <t>Expected term (in years)</t>
  </si>
  <si>
    <t>6 years 29 days</t>
  </si>
  <si>
    <t>Expected dividend yield (as a percent)</t>
  </si>
  <si>
    <t>0.00%</t>
  </si>
  <si>
    <t>Vesting and expiration of stock options</t>
  </si>
  <si>
    <t>Expiration period (in years)</t>
  </si>
  <si>
    <t>10 years</t>
  </si>
  <si>
    <t>Period during which vested options may be exercised after termination of service</t>
  </si>
  <si>
    <t>3 months</t>
  </si>
  <si>
    <t>Minimum</t>
  </si>
  <si>
    <t>Vesting period (in years)</t>
  </si>
  <si>
    <t>3 years</t>
  </si>
  <si>
    <t>Maximum</t>
  </si>
  <si>
    <t>4 years</t>
  </si>
  <si>
    <t>Stock-Based Compensation - Restricted Stock Units - General Information (Details) - Service Based RSUs - USD ($)</t>
  </si>
  <si>
    <t>Stock Options Granted to Non-Employees</t>
  </si>
  <si>
    <t>Service-based restricted stock units granted to employees (in shares)</t>
  </si>
  <si>
    <t>Shares vested (in shares)</t>
  </si>
  <si>
    <t>Shares exchanged for tax-related purposes</t>
  </si>
  <si>
    <t>Vested RSUs converting to common shares after exchange of shares for taxes</t>
  </si>
  <si>
    <t>Stock-based compensation expense</t>
  </si>
  <si>
    <t>Unrecognized compensation cost</t>
  </si>
  <si>
    <t>1 year 1 month 6 days</t>
  </si>
  <si>
    <t>Research and development expenses</t>
  </si>
  <si>
    <t>General and administrative expenses</t>
  </si>
  <si>
    <t>Stock-Based Compensation - Restricted Stock Units - Activity (Details) - Service Based RSUs - $ / shares</t>
  </si>
  <si>
    <t>Vested (in shares)</t>
  </si>
  <si>
    <t>Forfeited and cancelled (in shares)</t>
  </si>
  <si>
    <t>Weighted Average Grant Date Fair Value Per Share</t>
  </si>
  <si>
    <t>Vested (in dollars per share)</t>
  </si>
  <si>
    <t>Forfeited and cancelled (in dollars per share)</t>
  </si>
  <si>
    <t>Stock-Based Compensation - Performance-Based Restricted Stock Units (Details) - Performance Based RSU - USD ($) $ / shares in Units, $ in Millions</t>
  </si>
  <si>
    <t>Mar. 20, 2017</t>
  </si>
  <si>
    <t>Shares outstanding (in shares)</t>
  </si>
  <si>
    <t>Weighted average grant date fair value</t>
  </si>
  <si>
    <t>Amount of share based compensation expense to be recognized if performance conditions are met</t>
  </si>
  <si>
    <t>Stock-Based Compensation - Restricted Stock Granted to Non-Employees (Details) - Restricted Stock - USD ($) $ in Millions</t>
  </si>
  <si>
    <t>1 Months Ended</t>
  </si>
  <si>
    <t>Jan. 31, 2016</t>
  </si>
  <si>
    <t>Member of Board of Directors</t>
  </si>
  <si>
    <t>Member of Board of Directors | Shares vesting upon grant</t>
  </si>
  <si>
    <t>Vesting percentage (as a percent)</t>
  </si>
  <si>
    <t>25.00%</t>
  </si>
  <si>
    <t>Member of Board of Directors | Shares vesting on second anniversary</t>
  </si>
  <si>
    <t>Member of Board of Directors | Shares vesting on third anniversary</t>
  </si>
  <si>
    <t>Member of Board of Directors | Shares vesting on fourth anniversary</t>
  </si>
  <si>
    <t>Stock-Based Compensation - Warrants Granted to Non-Employees - General Information (Details) - USD ($)</t>
  </si>
  <si>
    <t>Warrant information</t>
  </si>
  <si>
    <t>Stock warrants</t>
  </si>
  <si>
    <t>Stock warrants exercised (in shares)</t>
  </si>
  <si>
    <t>Stock warrants | Non-Employee</t>
  </si>
  <si>
    <t>Stock warrants vested ( in shares)</t>
  </si>
  <si>
    <t>Stock warrants outstanding (in shares)</t>
  </si>
  <si>
    <t>Warrants, exercise price (in dollars per share)</t>
  </si>
  <si>
    <t>Net Loss Per Common Share - Dilutive Securities (Details) - shares shares in Thousands</t>
  </si>
  <si>
    <t>Antidilutive securities not included:</t>
  </si>
  <si>
    <t>Antidilutive securities</t>
  </si>
  <si>
    <t>Service Based RSUs</t>
  </si>
  <si>
    <t>Performance Based RSU</t>
  </si>
  <si>
    <t>Net Loss Per Common Share - Calculation (Details) - USD ($) $ / shares in Units, $ in Thousands</t>
  </si>
  <si>
    <t>Numerator:</t>
  </si>
  <si>
    <t>Net loss and comprehensive loss</t>
  </si>
  <si>
    <t>Denominator:</t>
  </si>
  <si>
    <t>Weighted-average basic and diluted common shares (in shares)</t>
  </si>
  <si>
    <t>Commitments and Contingencies - Operating Lease - General Information (Details)</t>
  </si>
  <si>
    <t>May 31, 2017ft²agreement</t>
  </si>
  <si>
    <t>Jun. 30, 2017ft²</t>
  </si>
  <si>
    <t>Mar. 31, 2016ft²</t>
  </si>
  <si>
    <t>Mar. 31, 2014ft²</t>
  </si>
  <si>
    <t>Office space in Dallas, Texas</t>
  </si>
  <si>
    <t>Operating Leases</t>
  </si>
  <si>
    <t>Approximate size of leased space (in square feet)</t>
  </si>
  <si>
    <t>Facility for corporate headquarters Bannockburn, Illinois</t>
  </si>
  <si>
    <t>Facility in Columbus, Ohio</t>
  </si>
  <si>
    <t>Office space in Libertyville, Illinois</t>
  </si>
  <si>
    <t>Additional square feet of leased space (in square feet)</t>
  </si>
  <si>
    <t>Number of month-to-month lease agreements for additional space | agreement</t>
  </si>
  <si>
    <t>Office and warehouse space in Libertyville, Illinois</t>
  </si>
  <si>
    <t>Commitments and Contingencies - Guarantees and Indemnifications (Details) - USD ($) $ in Thousands</t>
  </si>
  <si>
    <t>Member of Board of Directors | Tax indemnification</t>
  </si>
  <si>
    <t>Commitments and Contingencies - Litigation (Details) - Sophia's Cure Foundation - NCH - Breach of donation agreement - USD ($)</t>
  </si>
  <si>
    <t>Sep. 08, 2016</t>
  </si>
  <si>
    <t>Dec. 31, 2012</t>
  </si>
  <si>
    <t>Litigation</t>
  </si>
  <si>
    <t>Gift received under donation agreement</t>
  </si>
  <si>
    <t>Monetary damages sought</t>
  </si>
  <si>
    <t>Collaboration and License Agreements (Details) $ in Thousands</t>
  </si>
  <si>
    <t>Jun. 30, 2017USD ($)agreement</t>
  </si>
  <si>
    <t>Sep. 30, 2016USD ($)agreement</t>
  </si>
  <si>
    <t>Jun. 30, 2016USD ($)</t>
  </si>
  <si>
    <t>Number of license agreements | agreement</t>
  </si>
  <si>
    <t>License Agreement | Maximum</t>
  </si>
  <si>
    <t>Period of time from the first commercial sale of each licensed product that the license will expire if that date is later than the expiration, lapse, abandonment or invalidation of the last valid claim of the licensed intellectual property to expire, lapse or become abandoned or unenforceable in all countries of the world</t>
  </si>
  <si>
    <t>7 years</t>
  </si>
  <si>
    <t>License Agreement | ReGenX | Maximum</t>
  </si>
  <si>
    <t>Potential milestone payments to be paid</t>
  </si>
  <si>
    <t>License Agreement | NCH</t>
  </si>
  <si>
    <t>Regenx Rett and ALS license</t>
  </si>
  <si>
    <t>Regenx Rett and ALS license | ReGenX</t>
  </si>
  <si>
    <t>Upfront fees paid</t>
  </si>
  <si>
    <t>NCH Rett license</t>
  </si>
  <si>
    <t>NCH Rett license | NCH</t>
  </si>
  <si>
    <t>NCH ALS license</t>
  </si>
  <si>
    <t>NCH ALS license | NCH</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92544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89</v>
      </c>
    </row>
    <row r="4" spans="1:2">
      <c r="A4" s="4" t="s">
        <v>108</v>
      </c>
      <c r="B4" s="4" t="s">
        <v>109</v>
      </c>
    </row>
    <row r="5" spans="1:2">
      <c r="A5" s="4" t="s">
        <v>110</v>
      </c>
      <c r="B5" s="4" t="s">
        <v>111</v>
      </c>
    </row>
    <row r="6" spans="1:2">
      <c r="A6" s="4" t="s">
        <v>112</v>
      </c>
      <c r="B6"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91</v>
      </c>
    </row>
    <row r="4" spans="1:2">
      <c r="A4" s="4" t="s">
        <v>115</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93</v>
      </c>
    </row>
    <row r="4" spans="1:2">
      <c r="A4" s="4" t="s">
        <v>118</v>
      </c>
      <c r="B4" s="4" t="s">
        <v>1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97</v>
      </c>
    </row>
    <row r="4" spans="1:2">
      <c r="A4" s="4" t="s">
        <v>121</v>
      </c>
      <c r="B4" s="4" t="s">
        <v>122</v>
      </c>
    </row>
    <row r="5" spans="1:2">
      <c r="A5" s="4" t="s">
        <v>123</v>
      </c>
      <c r="B5" s="4" t="s">
        <v>124</v>
      </c>
    </row>
    <row r="6" spans="1:2">
      <c r="A6" s="4" t="s">
        <v>125</v>
      </c>
      <c r="B6" s="4" t="s">
        <v>126</v>
      </c>
    </row>
    <row r="7" spans="1:2">
      <c r="A7" s="4" t="s">
        <v>127</v>
      </c>
      <c r="B7"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7620</v>
      </c>
      <c r="C3" s="7" t="n">
        <v>240430</v>
      </c>
    </row>
    <row r="4" spans="1:3">
      <c r="A4" s="4" t="s">
        <v>28</v>
      </c>
      <c r="B4" s="5" t="n">
        <v>9043</v>
      </c>
      <c r="C4" s="5" t="n">
        <v>4750</v>
      </c>
    </row>
    <row r="5" spans="1:3">
      <c r="A5" s="4" t="s">
        <v>29</v>
      </c>
      <c r="B5" s="5" t="n">
        <v>426663</v>
      </c>
      <c r="C5" s="5" t="n">
        <v>245180</v>
      </c>
    </row>
    <row r="6" spans="1:3">
      <c r="A6" s="4" t="s">
        <v>30</v>
      </c>
      <c r="B6" s="5" t="n">
        <v>40295</v>
      </c>
      <c r="C6" s="5" t="n">
        <v>24201</v>
      </c>
    </row>
    <row r="7" spans="1:3">
      <c r="A7" s="4" t="s">
        <v>31</v>
      </c>
      <c r="B7" s="5" t="n">
        <v>2349</v>
      </c>
      <c r="C7" s="5" t="n">
        <v>1194</v>
      </c>
    </row>
    <row r="8" spans="1:3">
      <c r="A8" s="4" t="s">
        <v>32</v>
      </c>
      <c r="B8" s="5" t="n">
        <v>469307</v>
      </c>
      <c r="C8" s="5" t="n">
        <v>270575</v>
      </c>
    </row>
    <row r="9" spans="1:3">
      <c r="A9" s="3" t="s">
        <v>33</v>
      </c>
    </row>
    <row r="10" spans="1:3">
      <c r="A10" s="4" t="s">
        <v>34</v>
      </c>
      <c r="B10" s="5" t="n">
        <v>5642</v>
      </c>
      <c r="C10" s="5" t="n">
        <v>3196</v>
      </c>
    </row>
    <row r="11" spans="1:3">
      <c r="A11" s="4" t="s">
        <v>35</v>
      </c>
      <c r="B11" s="5" t="n">
        <v>18892</v>
      </c>
      <c r="C11" s="5" t="n">
        <v>16794</v>
      </c>
    </row>
    <row r="12" spans="1:3">
      <c r="A12" s="4" t="s">
        <v>36</v>
      </c>
      <c r="B12" s="5" t="n">
        <v>2778</v>
      </c>
      <c r="C12" s="5" t="n">
        <v>4453</v>
      </c>
    </row>
    <row r="13" spans="1:3">
      <c r="A13" s="4" t="s">
        <v>37</v>
      </c>
      <c r="B13" s="5" t="n">
        <v>27312</v>
      </c>
      <c r="C13" s="5" t="n">
        <v>24443</v>
      </c>
    </row>
    <row r="14" spans="1:3">
      <c r="A14" s="4" t="s">
        <v>38</v>
      </c>
      <c r="B14" s="5" t="n">
        <v>572</v>
      </c>
    </row>
    <row r="15" spans="1:3">
      <c r="A15" s="4" t="s">
        <v>39</v>
      </c>
      <c r="B15" s="5" t="n">
        <v>27884</v>
      </c>
      <c r="C15" s="5" t="n">
        <v>24443</v>
      </c>
    </row>
    <row r="16" spans="1:3">
      <c r="A16" s="4" t="s">
        <v>40</v>
      </c>
      <c r="B16" s="5" t="n">
        <v>3</v>
      </c>
      <c r="C16" s="5" t="n">
        <v>3</v>
      </c>
    </row>
    <row r="17" spans="1:3">
      <c r="A17" s="4" t="s">
        <v>41</v>
      </c>
      <c r="B17" s="5" t="n">
        <v>670730</v>
      </c>
      <c r="C17" s="5" t="n">
        <v>387691</v>
      </c>
    </row>
    <row r="18" spans="1:3">
      <c r="A18" s="4" t="s">
        <v>42</v>
      </c>
      <c r="B18" s="5" t="n">
        <v>-229310</v>
      </c>
      <c r="C18" s="5" t="n">
        <v>-141562</v>
      </c>
    </row>
    <row r="19" spans="1:3">
      <c r="A19" s="4" t="s">
        <v>43</v>
      </c>
      <c r="B19" s="5" t="n">
        <v>441423</v>
      </c>
      <c r="C19" s="5" t="n">
        <v>246132</v>
      </c>
    </row>
    <row r="20" spans="1:3">
      <c r="A20" s="4" t="s">
        <v>44</v>
      </c>
      <c r="B20" s="7" t="n">
        <v>469307</v>
      </c>
      <c r="C20" s="7" t="n">
        <v>270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9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134</v>
      </c>
      <c r="B1" s="2" t="s">
        <v>135</v>
      </c>
      <c r="C1" s="2" t="s">
        <v>136</v>
      </c>
      <c r="D1" s="2" t="s">
        <v>137</v>
      </c>
      <c r="E1" s="2" t="s">
        <v>138</v>
      </c>
      <c r="F1" s="2" t="s">
        <v>2</v>
      </c>
      <c r="G1" s="2" t="s">
        <v>53</v>
      </c>
    </row>
    <row r="2" spans="1:7">
      <c r="A2" s="3" t="s">
        <v>139</v>
      </c>
    </row>
    <row r="3" spans="1:7">
      <c r="A3" s="4" t="s">
        <v>140</v>
      </c>
      <c r="F3" s="7" t="n">
        <v>270256</v>
      </c>
      <c r="G3" s="7" t="n">
        <v>98170</v>
      </c>
    </row>
    <row r="4" spans="1:7">
      <c r="A4" s="4" t="s">
        <v>141</v>
      </c>
    </row>
    <row r="5" spans="1:7">
      <c r="A5" s="3" t="s">
        <v>139</v>
      </c>
    </row>
    <row r="6" spans="1:7">
      <c r="A6" s="4" t="s">
        <v>142</v>
      </c>
      <c r="E6" s="5" t="n">
        <v>3278938</v>
      </c>
    </row>
    <row r="7" spans="1:7">
      <c r="A7" s="4" t="s">
        <v>143</v>
      </c>
    </row>
    <row r="8" spans="1:7">
      <c r="A8" s="3" t="s">
        <v>139</v>
      </c>
    </row>
    <row r="9" spans="1:7">
      <c r="A9" s="4" t="s">
        <v>142</v>
      </c>
      <c r="E9" s="5" t="n">
        <v>326557</v>
      </c>
    </row>
    <row r="10" spans="1:7">
      <c r="A10" s="4" t="s">
        <v>144</v>
      </c>
    </row>
    <row r="11" spans="1:7">
      <c r="A11" s="3" t="s">
        <v>139</v>
      </c>
    </row>
    <row r="12" spans="1:7">
      <c r="A12" s="4" t="s">
        <v>142</v>
      </c>
      <c r="E12" s="5" t="n">
        <v>2365020</v>
      </c>
    </row>
    <row r="13" spans="1:7">
      <c r="A13" s="4" t="s">
        <v>145</v>
      </c>
    </row>
    <row r="14" spans="1:7">
      <c r="A14" s="3" t="s">
        <v>139</v>
      </c>
    </row>
    <row r="15" spans="1:7">
      <c r="A15" s="4" t="s">
        <v>142</v>
      </c>
      <c r="E15" s="5" t="n">
        <v>3105000</v>
      </c>
    </row>
    <row r="16" spans="1:7">
      <c r="A16" s="4" t="s">
        <v>146</v>
      </c>
    </row>
    <row r="17" spans="1:7">
      <c r="A17" s="3" t="s">
        <v>139</v>
      </c>
    </row>
    <row r="18" spans="1:7">
      <c r="A18" s="4" t="s">
        <v>147</v>
      </c>
      <c r="B18" s="5" t="n">
        <v>4111250</v>
      </c>
      <c r="C18" s="5" t="n">
        <v>4887500</v>
      </c>
    </row>
    <row r="19" spans="1:7">
      <c r="A19" s="4" t="s">
        <v>148</v>
      </c>
      <c r="B19" s="5" t="n">
        <v>536250</v>
      </c>
      <c r="C19" s="5" t="n">
        <v>4597645</v>
      </c>
    </row>
    <row r="20" spans="1:7">
      <c r="A20" s="4" t="s">
        <v>149</v>
      </c>
      <c r="B20" s="7" t="n">
        <v>70</v>
      </c>
      <c r="C20" s="9" t="n">
        <v>34.5</v>
      </c>
    </row>
    <row r="21" spans="1:7">
      <c r="A21" s="4" t="s">
        <v>140</v>
      </c>
      <c r="B21" s="7" t="n">
        <v>269700</v>
      </c>
      <c r="C21" s="7" t="n">
        <v>149100</v>
      </c>
    </row>
    <row r="22" spans="1:7">
      <c r="A22" s="4" t="s">
        <v>150</v>
      </c>
    </row>
    <row r="23" spans="1:7">
      <c r="A23" s="3" t="s">
        <v>139</v>
      </c>
    </row>
    <row r="24" spans="1:7">
      <c r="A24" s="4" t="s">
        <v>148</v>
      </c>
      <c r="E24" s="5" t="n">
        <v>4750000</v>
      </c>
    </row>
    <row r="25" spans="1:7">
      <c r="A25" s="4" t="s">
        <v>149</v>
      </c>
      <c r="E25" s="7" t="n">
        <v>20</v>
      </c>
    </row>
    <row r="26" spans="1:7">
      <c r="A26" s="4" t="s">
        <v>151</v>
      </c>
      <c r="E26" s="7" t="n">
        <v>88400</v>
      </c>
    </row>
    <row r="27" spans="1:7">
      <c r="A27" s="4" t="s">
        <v>152</v>
      </c>
    </row>
    <row r="28" spans="1:7">
      <c r="A28" s="3" t="s">
        <v>139</v>
      </c>
    </row>
    <row r="29" spans="1:7">
      <c r="A29" s="4" t="s">
        <v>148</v>
      </c>
      <c r="C29" s="5" t="n">
        <v>637500</v>
      </c>
      <c r="D29" s="5" t="n">
        <v>527941</v>
      </c>
    </row>
    <row r="30" spans="1:7">
      <c r="A30" s="4" t="s">
        <v>149</v>
      </c>
      <c r="D30" s="7" t="n">
        <v>20</v>
      </c>
    </row>
    <row r="31" spans="1:7">
      <c r="A31" s="4" t="s">
        <v>151</v>
      </c>
      <c r="D31" s="7" t="n">
        <v>9800</v>
      </c>
    </row>
    <row r="32" spans="1:7">
      <c r="A32" s="4" t="s">
        <v>153</v>
      </c>
    </row>
    <row r="33" spans="1:7">
      <c r="A33" s="3" t="s">
        <v>139</v>
      </c>
    </row>
    <row r="34" spans="1:7">
      <c r="A34" s="4" t="s">
        <v>148</v>
      </c>
      <c r="C34" s="5" t="n">
        <v>2898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54</v>
      </c>
      <c r="B1" s="2" t="s">
        <v>52</v>
      </c>
      <c r="D1" s="2" t="s">
        <v>1</v>
      </c>
    </row>
    <row r="2" spans="1:6">
      <c r="B2" s="2" t="s">
        <v>2</v>
      </c>
      <c r="C2" s="2" t="s">
        <v>53</v>
      </c>
      <c r="D2" s="2" t="s">
        <v>2</v>
      </c>
      <c r="E2" s="2" t="s">
        <v>53</v>
      </c>
      <c r="F2" s="2" t="s">
        <v>25</v>
      </c>
    </row>
    <row r="3" spans="1:6">
      <c r="A3" s="3" t="s">
        <v>91</v>
      </c>
    </row>
    <row r="4" spans="1:6">
      <c r="A4" s="4" t="s">
        <v>155</v>
      </c>
      <c r="B4" s="7" t="n">
        <v>41085000</v>
      </c>
      <c r="D4" s="7" t="n">
        <v>41085000</v>
      </c>
      <c r="F4" s="7" t="n">
        <v>24277000</v>
      </c>
    </row>
    <row r="5" spans="1:6">
      <c r="A5" s="4" t="s">
        <v>156</v>
      </c>
      <c r="B5" s="5" t="n">
        <v>-790000</v>
      </c>
      <c r="D5" s="5" t="n">
        <v>-790000</v>
      </c>
      <c r="F5" s="5" t="n">
        <v>-76000</v>
      </c>
    </row>
    <row r="6" spans="1:6">
      <c r="A6" s="4" t="s">
        <v>30</v>
      </c>
      <c r="B6" s="5" t="n">
        <v>40295000</v>
      </c>
      <c r="D6" s="5" t="n">
        <v>40295000</v>
      </c>
      <c r="F6" s="5" t="n">
        <v>24201000</v>
      </c>
    </row>
    <row r="7" spans="1:6">
      <c r="A7" s="3" t="s">
        <v>157</v>
      </c>
    </row>
    <row r="8" spans="1:6">
      <c r="A8" s="4" t="s">
        <v>157</v>
      </c>
      <c r="B8" s="5" t="n">
        <v>484000</v>
      </c>
      <c r="C8" s="7" t="n">
        <v>16000</v>
      </c>
      <c r="D8" s="5" t="n">
        <v>729000</v>
      </c>
      <c r="E8" s="7" t="n">
        <v>27000</v>
      </c>
    </row>
    <row r="9" spans="1:6">
      <c r="A9" s="4" t="s">
        <v>158</v>
      </c>
    </row>
    <row r="10" spans="1:6">
      <c r="A10" s="3" t="s">
        <v>91</v>
      </c>
    </row>
    <row r="11" spans="1:6">
      <c r="A11" s="4" t="s">
        <v>155</v>
      </c>
      <c r="B11" s="5" t="n">
        <v>714000</v>
      </c>
      <c r="D11" s="5" t="n">
        <v>714000</v>
      </c>
      <c r="F11" s="5" t="n">
        <v>108000</v>
      </c>
    </row>
    <row r="12" spans="1:6">
      <c r="A12" s="4" t="s">
        <v>159</v>
      </c>
    </row>
    <row r="13" spans="1:6">
      <c r="A13" s="3" t="s">
        <v>91</v>
      </c>
    </row>
    <row r="14" spans="1:6">
      <c r="A14" s="4" t="s">
        <v>155</v>
      </c>
      <c r="B14" s="5" t="n">
        <v>24602000</v>
      </c>
      <c r="D14" s="5" t="n">
        <v>24602000</v>
      </c>
      <c r="F14" s="5" t="n">
        <v>230000</v>
      </c>
    </row>
    <row r="15" spans="1:6">
      <c r="A15" s="4" t="s">
        <v>160</v>
      </c>
    </row>
    <row r="16" spans="1:6">
      <c r="A16" s="3" t="s">
        <v>91</v>
      </c>
    </row>
    <row r="17" spans="1:6">
      <c r="A17" s="4" t="s">
        <v>155</v>
      </c>
      <c r="B17" s="5" t="n">
        <v>4458000</v>
      </c>
      <c r="D17" s="5" t="n">
        <v>4458000</v>
      </c>
      <c r="F17" s="5" t="n">
        <v>777000</v>
      </c>
    </row>
    <row r="18" spans="1:6">
      <c r="A18" s="4" t="s">
        <v>161</v>
      </c>
    </row>
    <row r="19" spans="1:6">
      <c r="A19" s="3" t="s">
        <v>91</v>
      </c>
    </row>
    <row r="20" spans="1:6">
      <c r="A20" s="4" t="s">
        <v>155</v>
      </c>
      <c r="B20" s="7" t="n">
        <v>11311000</v>
      </c>
      <c r="D20" s="7" t="n">
        <v>11311000</v>
      </c>
      <c r="F20" s="7" t="n">
        <v>2316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2</v>
      </c>
      <c r="B1" s="2" t="s">
        <v>2</v>
      </c>
      <c r="C1" s="2" t="s">
        <v>25</v>
      </c>
    </row>
    <row r="2" spans="1:3">
      <c r="A2" s="3" t="s">
        <v>93</v>
      </c>
    </row>
    <row r="3" spans="1:3">
      <c r="A3" s="4" t="s">
        <v>163</v>
      </c>
      <c r="B3" s="7" t="n">
        <v>8529</v>
      </c>
      <c r="C3" s="7" t="n">
        <v>7167</v>
      </c>
    </row>
    <row r="4" spans="1:3">
      <c r="A4" s="4" t="s">
        <v>164</v>
      </c>
      <c r="B4" s="5" t="n">
        <v>2929</v>
      </c>
      <c r="C4" s="5" t="n">
        <v>3841</v>
      </c>
    </row>
    <row r="5" spans="1:3">
      <c r="A5" s="4" t="s">
        <v>165</v>
      </c>
      <c r="B5" s="5" t="n">
        <v>3374</v>
      </c>
      <c r="C5" s="5" t="n">
        <v>2979</v>
      </c>
    </row>
    <row r="6" spans="1:3">
      <c r="A6" s="4" t="s">
        <v>166</v>
      </c>
      <c r="B6" s="5" t="n">
        <v>1036</v>
      </c>
      <c r="C6" s="5" t="n">
        <v>389</v>
      </c>
    </row>
    <row r="7" spans="1:3">
      <c r="A7" s="4" t="s">
        <v>167</v>
      </c>
      <c r="B7" s="5" t="n">
        <v>1702</v>
      </c>
      <c r="C7" s="5" t="n">
        <v>1588</v>
      </c>
    </row>
    <row r="8" spans="1:3">
      <c r="A8" s="4" t="s">
        <v>168</v>
      </c>
      <c r="B8" s="5" t="n">
        <v>1322</v>
      </c>
      <c r="C8" s="5" t="n">
        <v>830</v>
      </c>
    </row>
    <row r="9" spans="1:3">
      <c r="A9" s="4" t="s">
        <v>35</v>
      </c>
      <c r="B9" s="7" t="n">
        <v>18892</v>
      </c>
      <c r="C9" s="7" t="n">
        <v>167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69</v>
      </c>
      <c r="B1" s="2" t="s">
        <v>170</v>
      </c>
      <c r="C1" s="2" t="s">
        <v>171</v>
      </c>
      <c r="D1" s="2" t="s">
        <v>172</v>
      </c>
      <c r="E1" s="2" t="s">
        <v>2</v>
      </c>
      <c r="F1" s="2" t="s">
        <v>25</v>
      </c>
    </row>
    <row r="2" spans="1:6">
      <c r="A2" s="3" t="s">
        <v>95</v>
      </c>
    </row>
    <row r="3" spans="1:6">
      <c r="A3" s="4" t="s">
        <v>36</v>
      </c>
      <c r="E3" s="7" t="n">
        <v>2778</v>
      </c>
      <c r="F3" s="7" t="n">
        <v>4453</v>
      </c>
    </row>
    <row r="4" spans="1:6">
      <c r="A4" s="4" t="s">
        <v>173</v>
      </c>
    </row>
    <row r="5" spans="1:6">
      <c r="A5" s="3" t="s">
        <v>95</v>
      </c>
    </row>
    <row r="6" spans="1:6">
      <c r="A6" s="4" t="s">
        <v>174</v>
      </c>
      <c r="D6" s="5" t="n">
        <v>2334391</v>
      </c>
    </row>
    <row r="7" spans="1:6">
      <c r="A7" s="4" t="s">
        <v>175</v>
      </c>
      <c r="C7" s="9" t="n">
        <v>1.51</v>
      </c>
    </row>
    <row r="8" spans="1:6">
      <c r="A8" s="4" t="s">
        <v>176</v>
      </c>
      <c r="E8" s="7" t="n">
        <v>3500</v>
      </c>
    </row>
    <row r="9" spans="1:6">
      <c r="A9" s="4" t="s">
        <v>177</v>
      </c>
    </row>
    <row r="10" spans="1:6">
      <c r="A10" s="3" t="s">
        <v>95</v>
      </c>
    </row>
    <row r="11" spans="1:6">
      <c r="A11" s="4" t="s">
        <v>178</v>
      </c>
      <c r="E11" s="4" t="s">
        <v>179</v>
      </c>
    </row>
    <row r="12" spans="1:6">
      <c r="A12" s="4" t="s">
        <v>180</v>
      </c>
      <c r="B12" s="7" t="n">
        <v>1700</v>
      </c>
    </row>
    <row r="13" spans="1:6">
      <c r="A13" s="4" t="s">
        <v>36</v>
      </c>
      <c r="E13" s="7" t="n">
        <v>2800</v>
      </c>
      <c r="F13" s="7" t="n">
        <v>4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181</v>
      </c>
      <c r="B1" s="2" t="s">
        <v>1</v>
      </c>
      <c r="D1" s="2" t="s">
        <v>182</v>
      </c>
    </row>
    <row r="2" spans="1:4">
      <c r="B2" s="2" t="s">
        <v>2</v>
      </c>
      <c r="C2" s="2" t="s">
        <v>53</v>
      </c>
      <c r="D2" s="2" t="s">
        <v>25</v>
      </c>
    </row>
    <row r="3" spans="1:4">
      <c r="A3" s="3" t="s">
        <v>183</v>
      </c>
    </row>
    <row r="4" spans="1:4">
      <c r="A4" s="4" t="s">
        <v>184</v>
      </c>
      <c r="B4" s="5" t="n">
        <v>2577000</v>
      </c>
    </row>
    <row r="5" spans="1:4">
      <c r="A5" s="4" t="s">
        <v>185</v>
      </c>
      <c r="B5" s="5" t="n">
        <v>838000</v>
      </c>
    </row>
    <row r="6" spans="1:4">
      <c r="A6" s="4" t="s">
        <v>186</v>
      </c>
      <c r="B6" s="5" t="n">
        <v>-97000</v>
      </c>
    </row>
    <row r="7" spans="1:4">
      <c r="A7" s="4" t="s">
        <v>187</v>
      </c>
      <c r="B7" s="5" t="n">
        <v>-69000</v>
      </c>
    </row>
    <row r="8" spans="1:4">
      <c r="A8" s="4" t="s">
        <v>188</v>
      </c>
      <c r="B8" s="5" t="n">
        <v>3249000</v>
      </c>
      <c r="D8" s="5" t="n">
        <v>2577000</v>
      </c>
    </row>
    <row r="9" spans="1:4">
      <c r="A9" s="3" t="s">
        <v>189</v>
      </c>
    </row>
    <row r="10" spans="1:4">
      <c r="A10" s="4" t="s">
        <v>190</v>
      </c>
      <c r="B10" s="9" t="n">
        <v>22.01</v>
      </c>
    </row>
    <row r="11" spans="1:4">
      <c r="A11" s="4" t="s">
        <v>191</v>
      </c>
      <c r="B11" s="10" t="n">
        <v>73.18000000000001</v>
      </c>
    </row>
    <row r="12" spans="1:4">
      <c r="A12" s="4" t="s">
        <v>192</v>
      </c>
      <c r="B12" s="10" t="n">
        <v>4.75</v>
      </c>
    </row>
    <row r="13" spans="1:4">
      <c r="A13" s="4" t="s">
        <v>193</v>
      </c>
      <c r="B13" s="10" t="n">
        <v>14.57</v>
      </c>
    </row>
    <row r="14" spans="1:4">
      <c r="A14" s="4" t="s">
        <v>194</v>
      </c>
      <c r="B14" s="9" t="n">
        <v>35.88</v>
      </c>
      <c r="D14" s="9" t="n">
        <v>22.01</v>
      </c>
    </row>
    <row r="15" spans="1:4">
      <c r="A15" s="3" t="s">
        <v>195</v>
      </c>
    </row>
    <row r="16" spans="1:4">
      <c r="A16" s="4" t="s">
        <v>196</v>
      </c>
      <c r="B16" s="4" t="s">
        <v>197</v>
      </c>
      <c r="D16" s="4" t="s">
        <v>198</v>
      </c>
    </row>
    <row r="17" spans="1:4">
      <c r="A17" s="4" t="s">
        <v>199</v>
      </c>
      <c r="B17" s="7" t="n">
        <v>150365</v>
      </c>
      <c r="D17" s="7" t="n">
        <v>66466</v>
      </c>
    </row>
    <row r="18" spans="1:4">
      <c r="A18" s="3" t="s">
        <v>200</v>
      </c>
    </row>
    <row r="19" spans="1:4">
      <c r="A19" s="4" t="s">
        <v>201</v>
      </c>
      <c r="B19" s="5" t="n">
        <v>985000</v>
      </c>
    </row>
    <row r="20" spans="1:4">
      <c r="A20" s="4" t="s">
        <v>202</v>
      </c>
      <c r="B20" s="9" t="n">
        <v>19.08</v>
      </c>
    </row>
    <row r="21" spans="1:4">
      <c r="A21" s="4" t="s">
        <v>203</v>
      </c>
      <c r="B21" s="4" t="s">
        <v>204</v>
      </c>
    </row>
    <row r="22" spans="1:4">
      <c r="A22" s="4" t="s">
        <v>205</v>
      </c>
      <c r="B22" s="7" t="n">
        <v>62111</v>
      </c>
    </row>
    <row r="23" spans="1:4">
      <c r="A23" s="4" t="s">
        <v>206</v>
      </c>
      <c r="B23" s="5" t="n">
        <v>3249000</v>
      </c>
    </row>
    <row r="24" spans="1:4">
      <c r="A24" s="4" t="s">
        <v>207</v>
      </c>
      <c r="B24" s="9" t="n">
        <v>35.88</v>
      </c>
    </row>
    <row r="25" spans="1:4">
      <c r="A25" s="4" t="s">
        <v>208</v>
      </c>
      <c r="B25" s="4" t="s">
        <v>197</v>
      </c>
    </row>
    <row r="26" spans="1:4">
      <c r="A26" s="4" t="s">
        <v>209</v>
      </c>
      <c r="B26" s="7" t="n">
        <v>150362</v>
      </c>
    </row>
    <row r="27" spans="1:4">
      <c r="A27" s="4" t="s">
        <v>210</v>
      </c>
    </row>
    <row r="28" spans="1:4">
      <c r="A28" s="3" t="s">
        <v>183</v>
      </c>
    </row>
    <row r="29" spans="1:4">
      <c r="A29" s="4" t="s">
        <v>186</v>
      </c>
      <c r="B29" s="5" t="n">
        <v>-97146</v>
      </c>
      <c r="C29"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24"/>
  </cols>
  <sheetData>
    <row r="1" spans="1:6">
      <c r="A1" s="1" t="s">
        <v>211</v>
      </c>
      <c r="B1" s="2" t="s">
        <v>52</v>
      </c>
      <c r="D1" s="2" t="s">
        <v>1</v>
      </c>
      <c r="F1" s="2" t="s">
        <v>182</v>
      </c>
    </row>
    <row r="2" spans="1:6">
      <c r="B2" s="2" t="s">
        <v>2</v>
      </c>
      <c r="C2" s="2" t="s">
        <v>53</v>
      </c>
      <c r="D2" s="2" t="s">
        <v>2</v>
      </c>
      <c r="E2" s="2" t="s">
        <v>53</v>
      </c>
      <c r="F2" s="2" t="s">
        <v>25</v>
      </c>
    </row>
    <row r="3" spans="1:6">
      <c r="A3" s="3" t="s">
        <v>97</v>
      </c>
    </row>
    <row r="4" spans="1:6">
      <c r="A4" s="4" t="s">
        <v>186</v>
      </c>
      <c r="D4" s="5" t="n">
        <v>97000</v>
      </c>
    </row>
    <row r="5" spans="1:6">
      <c r="A5" s="4" t="s">
        <v>77</v>
      </c>
      <c r="D5" s="7" t="n">
        <v>461000</v>
      </c>
    </row>
    <row r="6" spans="1:6">
      <c r="A6" s="4" t="s">
        <v>210</v>
      </c>
    </row>
    <row r="7" spans="1:6">
      <c r="A7" s="3" t="s">
        <v>97</v>
      </c>
    </row>
    <row r="8" spans="1:6">
      <c r="A8" s="4" t="s">
        <v>186</v>
      </c>
      <c r="D8" s="5" t="n">
        <v>97146</v>
      </c>
      <c r="E8" s="5" t="n">
        <v>0</v>
      </c>
    </row>
    <row r="9" spans="1:6">
      <c r="A9" s="4" t="s">
        <v>77</v>
      </c>
      <c r="D9" s="7" t="n">
        <v>461000</v>
      </c>
      <c r="E9" s="7" t="n">
        <v>0</v>
      </c>
    </row>
    <row r="10" spans="1:6">
      <c r="A10" s="3" t="s">
        <v>212</v>
      </c>
    </row>
    <row r="11" spans="1:6">
      <c r="A11" s="4" t="s">
        <v>212</v>
      </c>
      <c r="B11" s="7" t="n">
        <v>52000000</v>
      </c>
      <c r="D11" s="7" t="n">
        <v>52000000</v>
      </c>
      <c r="F11" s="7" t="n">
        <v>20600000</v>
      </c>
    </row>
    <row r="12" spans="1:6">
      <c r="A12" s="4" t="s">
        <v>213</v>
      </c>
      <c r="D12" s="4" t="s">
        <v>214</v>
      </c>
      <c r="F12" s="4" t="s">
        <v>215</v>
      </c>
    </row>
    <row r="13" spans="1:6">
      <c r="A13" s="3" t="s">
        <v>216</v>
      </c>
    </row>
    <row r="14" spans="1:6">
      <c r="A14" s="4" t="s">
        <v>217</v>
      </c>
      <c r="B14" s="5" t="n">
        <v>7998000</v>
      </c>
      <c r="C14" s="7" t="n">
        <v>3845000</v>
      </c>
      <c r="D14" s="7" t="n">
        <v>12740000</v>
      </c>
      <c r="E14" s="5" t="n">
        <v>17387000</v>
      </c>
    </row>
    <row r="15" spans="1:6">
      <c r="A15" s="4" t="s">
        <v>218</v>
      </c>
    </row>
    <row r="16" spans="1:6">
      <c r="A16" s="3" t="s">
        <v>216</v>
      </c>
    </row>
    <row r="17" spans="1:6">
      <c r="A17" s="4" t="s">
        <v>217</v>
      </c>
      <c r="B17" s="5" t="n">
        <v>3546000</v>
      </c>
      <c r="C17" s="5" t="n">
        <v>1291000</v>
      </c>
      <c r="D17" s="5" t="n">
        <v>5523000</v>
      </c>
      <c r="E17" s="5" t="n">
        <v>12751000</v>
      </c>
    </row>
    <row r="18" spans="1:6">
      <c r="A18" s="4" t="s">
        <v>219</v>
      </c>
    </row>
    <row r="19" spans="1:6">
      <c r="A19" s="3" t="s">
        <v>216</v>
      </c>
    </row>
    <row r="20" spans="1:6">
      <c r="A20" s="4" t="s">
        <v>217</v>
      </c>
      <c r="B20" s="7" t="n">
        <v>4452000</v>
      </c>
      <c r="C20" s="7" t="n">
        <v>2554000</v>
      </c>
      <c r="D20" s="7" t="n">
        <v>7217000</v>
      </c>
      <c r="E20" s="7" t="n">
        <v>463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20</v>
      </c>
      <c r="B1" s="2" t="s">
        <v>52</v>
      </c>
      <c r="D1" s="2" t="s">
        <v>1</v>
      </c>
    </row>
    <row r="2" spans="1:5">
      <c r="B2" s="2" t="s">
        <v>2</v>
      </c>
      <c r="C2" s="2" t="s">
        <v>53</v>
      </c>
      <c r="D2" s="2" t="s">
        <v>2</v>
      </c>
      <c r="E2" s="2" t="s">
        <v>53</v>
      </c>
    </row>
    <row r="3" spans="1:5">
      <c r="A3" s="3" t="s">
        <v>221</v>
      </c>
    </row>
    <row r="4" spans="1:5">
      <c r="A4" s="4" t="s">
        <v>222</v>
      </c>
      <c r="B4" s="9" t="n">
        <v>55.79</v>
      </c>
      <c r="C4" s="9" t="n">
        <v>31.86</v>
      </c>
      <c r="D4" s="9" t="n">
        <v>53.73</v>
      </c>
      <c r="E4" s="9" t="n">
        <v>22.29</v>
      </c>
    </row>
    <row r="5" spans="1:5">
      <c r="A5" s="3" t="s">
        <v>223</v>
      </c>
    </row>
    <row r="6" spans="1:5">
      <c r="A6" s="4" t="s">
        <v>224</v>
      </c>
      <c r="B6" s="4" t="s">
        <v>225</v>
      </c>
      <c r="C6" s="4" t="s">
        <v>226</v>
      </c>
      <c r="D6" s="4" t="s">
        <v>227</v>
      </c>
      <c r="E6" s="4" t="s">
        <v>226</v>
      </c>
    </row>
    <row r="7" spans="1:5">
      <c r="A7" s="4" t="s">
        <v>228</v>
      </c>
      <c r="B7" s="4" t="s">
        <v>229</v>
      </c>
      <c r="C7" s="4" t="s">
        <v>230</v>
      </c>
      <c r="D7" s="4" t="s">
        <v>231</v>
      </c>
      <c r="E7" s="4" t="s">
        <v>230</v>
      </c>
    </row>
    <row r="8" spans="1:5">
      <c r="A8" s="4" t="s">
        <v>232</v>
      </c>
      <c r="B8" s="4" t="s">
        <v>233</v>
      </c>
      <c r="C8" s="4" t="s">
        <v>233</v>
      </c>
      <c r="D8" s="4" t="s">
        <v>233</v>
      </c>
      <c r="E8" s="4" t="s">
        <v>233</v>
      </c>
    </row>
    <row r="9" spans="1:5">
      <c r="A9" s="4" t="s">
        <v>234</v>
      </c>
      <c r="B9" s="4" t="s">
        <v>235</v>
      </c>
      <c r="C9" s="4" t="s">
        <v>235</v>
      </c>
      <c r="D9" s="4" t="s">
        <v>235</v>
      </c>
      <c r="E9" s="4" t="s">
        <v>235</v>
      </c>
    </row>
    <row r="10" spans="1:5">
      <c r="A10" s="3" t="s">
        <v>236</v>
      </c>
    </row>
    <row r="11" spans="1:5">
      <c r="A11" s="4" t="s">
        <v>237</v>
      </c>
      <c r="D11" s="4" t="s">
        <v>238</v>
      </c>
    </row>
    <row r="12" spans="1:5">
      <c r="A12" s="4" t="s">
        <v>239</v>
      </c>
      <c r="D12" s="4" t="s">
        <v>240</v>
      </c>
    </row>
    <row r="13" spans="1:5">
      <c r="A13" s="4" t="s">
        <v>241</v>
      </c>
    </row>
    <row r="14" spans="1:5">
      <c r="A14" s="3" t="s">
        <v>236</v>
      </c>
    </row>
    <row r="15" spans="1:5">
      <c r="A15" s="4" t="s">
        <v>242</v>
      </c>
      <c r="D15" s="4" t="s">
        <v>243</v>
      </c>
    </row>
    <row r="16" spans="1:5">
      <c r="A16" s="4" t="s">
        <v>244</v>
      </c>
    </row>
    <row r="17" spans="1:5">
      <c r="A17" s="3" t="s">
        <v>236</v>
      </c>
    </row>
    <row r="18" spans="1:5">
      <c r="A18" s="4" t="s">
        <v>242</v>
      </c>
      <c r="D18" s="4" t="s">
        <v>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46</v>
      </c>
      <c r="B1" s="2" t="s">
        <v>1</v>
      </c>
    </row>
    <row r="2" spans="1:4">
      <c r="B2" s="2" t="s">
        <v>2</v>
      </c>
      <c r="C2" s="2" t="s">
        <v>53</v>
      </c>
      <c r="D2" s="2" t="s">
        <v>25</v>
      </c>
    </row>
    <row r="3" spans="1:4">
      <c r="A3" s="3" t="s">
        <v>247</v>
      </c>
    </row>
    <row r="4" spans="1:4">
      <c r="A4" s="4" t="s">
        <v>248</v>
      </c>
      <c r="B4" s="5" t="n">
        <v>37934</v>
      </c>
      <c r="C4" s="5" t="n">
        <v>0</v>
      </c>
      <c r="D4" s="5" t="n">
        <v>57500</v>
      </c>
    </row>
    <row r="5" spans="1:4">
      <c r="A5" s="4" t="s">
        <v>249</v>
      </c>
      <c r="B5" s="5" t="n">
        <v>18966</v>
      </c>
    </row>
    <row r="6" spans="1:4">
      <c r="A6" s="4" t="s">
        <v>250</v>
      </c>
      <c r="B6" s="5" t="n">
        <v>5961</v>
      </c>
    </row>
    <row r="7" spans="1:4">
      <c r="A7" s="4" t="s">
        <v>251</v>
      </c>
      <c r="B7" s="5" t="n">
        <v>13005</v>
      </c>
    </row>
    <row r="8" spans="1:4">
      <c r="A8" s="4" t="s">
        <v>252</v>
      </c>
      <c r="B8" s="7" t="n">
        <v>517000</v>
      </c>
    </row>
    <row r="9" spans="1:4">
      <c r="A9" s="4" t="s">
        <v>185</v>
      </c>
      <c r="C9" s="5" t="n">
        <v>0</v>
      </c>
    </row>
    <row r="10" spans="1:4">
      <c r="A10" s="4" t="s">
        <v>253</v>
      </c>
      <c r="B10" s="7" t="n">
        <v>710000</v>
      </c>
      <c r="C10" s="7" t="n">
        <v>0</v>
      </c>
    </row>
    <row r="11" spans="1:4">
      <c r="A11" s="4" t="s">
        <v>213</v>
      </c>
      <c r="B11" s="4" t="s">
        <v>254</v>
      </c>
    </row>
    <row r="12" spans="1:4">
      <c r="A12" s="4" t="s">
        <v>242</v>
      </c>
      <c r="B12" s="4" t="s">
        <v>243</v>
      </c>
    </row>
    <row r="13" spans="1:4">
      <c r="A13" s="4" t="s">
        <v>255</v>
      </c>
    </row>
    <row r="14" spans="1:4">
      <c r="A14" s="3" t="s">
        <v>247</v>
      </c>
    </row>
    <row r="15" spans="1:4">
      <c r="A15" s="4" t="s">
        <v>252</v>
      </c>
      <c r="B15" s="7" t="n">
        <v>459000</v>
      </c>
    </row>
    <row r="16" spans="1:4">
      <c r="A16" s="4" t="s">
        <v>256</v>
      </c>
    </row>
    <row r="17" spans="1:4">
      <c r="A17" s="3" t="s">
        <v>247</v>
      </c>
    </row>
    <row r="18" spans="1:4">
      <c r="A18" s="4" t="s">
        <v>252</v>
      </c>
      <c r="B18" s="7" t="n">
        <v>5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53</v>
      </c>
    </row>
    <row r="3" spans="1:3">
      <c r="A3" s="3" t="s">
        <v>183</v>
      </c>
    </row>
    <row r="4" spans="1:3">
      <c r="A4" s="4" t="s">
        <v>184</v>
      </c>
      <c r="B4" s="5" t="n">
        <v>57500</v>
      </c>
    </row>
    <row r="5" spans="1:3">
      <c r="A5" s="4" t="s">
        <v>185</v>
      </c>
      <c r="C5" s="5" t="n">
        <v>0</v>
      </c>
    </row>
    <row r="6" spans="1:3">
      <c r="A6" s="4" t="s">
        <v>258</v>
      </c>
      <c r="B6" s="5" t="n">
        <v>-18966</v>
      </c>
    </row>
    <row r="7" spans="1:3">
      <c r="A7" s="4" t="s">
        <v>259</v>
      </c>
      <c r="B7" s="5" t="n">
        <v>-1000</v>
      </c>
    </row>
    <row r="8" spans="1:3">
      <c r="A8" s="4" t="s">
        <v>188</v>
      </c>
      <c r="B8" s="5" t="n">
        <v>37934</v>
      </c>
      <c r="C8" s="5" t="n">
        <v>0</v>
      </c>
    </row>
    <row r="9" spans="1:3">
      <c r="A9" s="3" t="s">
        <v>260</v>
      </c>
    </row>
    <row r="10" spans="1:3">
      <c r="A10" s="4" t="s">
        <v>190</v>
      </c>
      <c r="B10" s="9" t="n">
        <v>34.9</v>
      </c>
    </row>
    <row r="11" spans="1:3">
      <c r="A11" s="4" t="s">
        <v>261</v>
      </c>
      <c r="B11" s="10" t="n">
        <v>34.9</v>
      </c>
    </row>
    <row r="12" spans="1:3">
      <c r="A12" s="4" t="s">
        <v>262</v>
      </c>
      <c r="B12" s="10" t="n">
        <v>34.9</v>
      </c>
    </row>
    <row r="13" spans="1:3">
      <c r="A13" s="4" t="s">
        <v>194</v>
      </c>
      <c r="B13" s="9" t="n">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100000000</v>
      </c>
      <c r="C4" s="5" t="n">
        <v>100000000</v>
      </c>
    </row>
    <row r="5" spans="1:3">
      <c r="A5" s="4" t="s">
        <v>49</v>
      </c>
      <c r="B5" s="5" t="n">
        <v>31921455</v>
      </c>
      <c r="C5" s="5" t="n">
        <v>27700054</v>
      </c>
    </row>
    <row r="6" spans="1:3">
      <c r="A6" s="4" t="s">
        <v>50</v>
      </c>
      <c r="B6" s="5" t="n">
        <v>31921455</v>
      </c>
      <c r="C6" s="5" t="n">
        <v>27700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4</v>
      </c>
      <c r="C1" s="2" t="s">
        <v>2</v>
      </c>
      <c r="D1" s="2" t="s">
        <v>53</v>
      </c>
    </row>
    <row r="2" spans="1:4">
      <c r="A2" s="3" t="s">
        <v>247</v>
      </c>
    </row>
    <row r="3" spans="1:4">
      <c r="A3" s="4" t="s">
        <v>174</v>
      </c>
      <c r="B3" s="5" t="n">
        <v>49332</v>
      </c>
      <c r="D3" s="5" t="n">
        <v>0</v>
      </c>
    </row>
    <row r="4" spans="1:4">
      <c r="A4" s="4" t="s">
        <v>265</v>
      </c>
      <c r="C4" s="5" t="n">
        <v>49332</v>
      </c>
      <c r="D4" s="5" t="n">
        <v>0</v>
      </c>
    </row>
    <row r="5" spans="1:4">
      <c r="A5" s="4" t="s">
        <v>249</v>
      </c>
      <c r="C5" s="5" t="n">
        <v>0</v>
      </c>
    </row>
    <row r="6" spans="1:4">
      <c r="A6" s="4" t="s">
        <v>266</v>
      </c>
      <c r="C6" s="9" t="n">
        <v>79.75</v>
      </c>
    </row>
    <row r="7" spans="1:4">
      <c r="A7" s="4" t="s">
        <v>255</v>
      </c>
    </row>
    <row r="8" spans="1:4">
      <c r="A8" s="3" t="s">
        <v>247</v>
      </c>
    </row>
    <row r="9" spans="1:4">
      <c r="A9" s="4" t="s">
        <v>267</v>
      </c>
      <c r="C9" s="11" t="n">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8</v>
      </c>
      <c r="B1" s="2" t="s">
        <v>269</v>
      </c>
      <c r="D1" s="2" t="s">
        <v>182</v>
      </c>
    </row>
    <row r="2" spans="1:4">
      <c r="B2" s="2" t="s">
        <v>270</v>
      </c>
      <c r="C2" s="2" t="s">
        <v>172</v>
      </c>
      <c r="D2" s="2" t="s">
        <v>25</v>
      </c>
    </row>
    <row r="3" spans="1:4">
      <c r="A3" s="3" t="s">
        <v>247</v>
      </c>
    </row>
    <row r="4" spans="1:4">
      <c r="A4" s="4" t="s">
        <v>217</v>
      </c>
      <c r="D4" s="11" t="n">
        <v>10.4</v>
      </c>
    </row>
    <row r="5" spans="1:4">
      <c r="A5" s="4" t="s">
        <v>271</v>
      </c>
    </row>
    <row r="6" spans="1:4">
      <c r="A6" s="3" t="s">
        <v>247</v>
      </c>
    </row>
    <row r="7" spans="1:4">
      <c r="A7" s="4" t="s">
        <v>174</v>
      </c>
      <c r="C7" s="5" t="n">
        <v>2334391</v>
      </c>
    </row>
    <row r="8" spans="1:4">
      <c r="A8" s="4" t="s">
        <v>249</v>
      </c>
      <c r="B8" s="5" t="n">
        <v>1750794</v>
      </c>
    </row>
    <row r="9" spans="1:4">
      <c r="A9" s="4" t="s">
        <v>272</v>
      </c>
    </row>
    <row r="10" spans="1:4">
      <c r="A10" s="3" t="s">
        <v>247</v>
      </c>
    </row>
    <row r="11" spans="1:4">
      <c r="A11" s="4" t="s">
        <v>249</v>
      </c>
      <c r="C11" s="5" t="n">
        <v>583597</v>
      </c>
    </row>
    <row r="12" spans="1:4">
      <c r="A12" s="4" t="s">
        <v>273</v>
      </c>
      <c r="C12" s="4" t="s">
        <v>274</v>
      </c>
    </row>
    <row r="13" spans="1:4">
      <c r="A13" s="4" t="s">
        <v>275</v>
      </c>
    </row>
    <row r="14" spans="1:4">
      <c r="A14" s="3" t="s">
        <v>247</v>
      </c>
    </row>
    <row r="15" spans="1:4">
      <c r="A15" s="4" t="s">
        <v>273</v>
      </c>
      <c r="C15" s="4" t="s">
        <v>274</v>
      </c>
    </row>
    <row r="16" spans="1:4">
      <c r="A16" s="4" t="s">
        <v>276</v>
      </c>
    </row>
    <row r="17" spans="1:4">
      <c r="A17" s="3" t="s">
        <v>247</v>
      </c>
    </row>
    <row r="18" spans="1:4">
      <c r="A18" s="4" t="s">
        <v>273</v>
      </c>
      <c r="C18" s="4" t="s">
        <v>274</v>
      </c>
    </row>
    <row r="19" spans="1:4">
      <c r="A19" s="4" t="s">
        <v>277</v>
      </c>
    </row>
    <row r="20" spans="1:4">
      <c r="A20" s="3" t="s">
        <v>247</v>
      </c>
    </row>
    <row r="21" spans="1:4">
      <c r="A21" s="4" t="s">
        <v>273</v>
      </c>
      <c r="C21" s="4" t="s">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53</v>
      </c>
    </row>
    <row r="3" spans="1:3">
      <c r="A3" s="3" t="s">
        <v>279</v>
      </c>
    </row>
    <row r="4" spans="1:3">
      <c r="A4" s="4" t="s">
        <v>79</v>
      </c>
      <c r="C4" s="7" t="n">
        <v>42000</v>
      </c>
    </row>
    <row r="5" spans="1:3">
      <c r="A5" s="4" t="s">
        <v>280</v>
      </c>
    </row>
    <row r="6" spans="1:3">
      <c r="A6" s="3" t="s">
        <v>279</v>
      </c>
    </row>
    <row r="7" spans="1:3">
      <c r="A7" s="4" t="s">
        <v>281</v>
      </c>
      <c r="B7" s="5" t="n">
        <v>0</v>
      </c>
    </row>
    <row r="8" spans="1:3">
      <c r="A8" s="4" t="s">
        <v>79</v>
      </c>
      <c r="B8" s="7" t="n">
        <v>0</v>
      </c>
    </row>
    <row r="9" spans="1:3">
      <c r="A9" s="4" t="s">
        <v>282</v>
      </c>
    </row>
    <row r="10" spans="1:3">
      <c r="A10" s="3" t="s">
        <v>279</v>
      </c>
    </row>
    <row r="11" spans="1:3">
      <c r="A11" s="4" t="s">
        <v>283</v>
      </c>
      <c r="B11" s="5" t="n">
        <v>305775</v>
      </c>
    </row>
    <row r="12" spans="1:3">
      <c r="A12" s="4" t="s">
        <v>284</v>
      </c>
      <c r="B12" s="5" t="n">
        <v>305775</v>
      </c>
    </row>
    <row r="13" spans="1:3">
      <c r="A13" s="4" t="s">
        <v>285</v>
      </c>
      <c r="B13" s="9" t="n">
        <v>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52</v>
      </c>
      <c r="D1" s="2" t="s">
        <v>1</v>
      </c>
    </row>
    <row r="2" spans="1:5">
      <c r="B2" s="2" t="s">
        <v>2</v>
      </c>
      <c r="C2" s="2" t="s">
        <v>53</v>
      </c>
      <c r="D2" s="2" t="s">
        <v>2</v>
      </c>
      <c r="E2" s="2" t="s">
        <v>53</v>
      </c>
    </row>
    <row r="3" spans="1:5">
      <c r="A3" s="3" t="s">
        <v>287</v>
      </c>
    </row>
    <row r="4" spans="1:5">
      <c r="A4" s="4" t="s">
        <v>288</v>
      </c>
      <c r="B4" s="5" t="n">
        <v>3642</v>
      </c>
      <c r="C4" s="5" t="n">
        <v>2659</v>
      </c>
      <c r="D4" s="5" t="n">
        <v>3642</v>
      </c>
      <c r="E4" s="5" t="n">
        <v>2659</v>
      </c>
    </row>
    <row r="5" spans="1:5">
      <c r="A5" s="4" t="s">
        <v>210</v>
      </c>
    </row>
    <row r="6" spans="1:5">
      <c r="A6" s="3" t="s">
        <v>287</v>
      </c>
    </row>
    <row r="7" spans="1:5">
      <c r="A7" s="4" t="s">
        <v>288</v>
      </c>
      <c r="B7" s="5" t="n">
        <v>3249</v>
      </c>
      <c r="C7" s="5" t="n">
        <v>2349</v>
      </c>
      <c r="D7" s="5" t="n">
        <v>3249</v>
      </c>
      <c r="E7" s="5" t="n">
        <v>2349</v>
      </c>
    </row>
    <row r="8" spans="1:5">
      <c r="A8" s="4" t="s">
        <v>280</v>
      </c>
    </row>
    <row r="9" spans="1:5">
      <c r="A9" s="3" t="s">
        <v>287</v>
      </c>
    </row>
    <row r="10" spans="1:5">
      <c r="A10" s="4" t="s">
        <v>288</v>
      </c>
      <c r="B10" s="5" t="n">
        <v>306</v>
      </c>
      <c r="C10" s="5" t="n">
        <v>310</v>
      </c>
      <c r="D10" s="5" t="n">
        <v>306</v>
      </c>
      <c r="E10" s="5" t="n">
        <v>310</v>
      </c>
    </row>
    <row r="11" spans="1:5">
      <c r="A11" s="4" t="s">
        <v>289</v>
      </c>
    </row>
    <row r="12" spans="1:5">
      <c r="A12" s="3" t="s">
        <v>287</v>
      </c>
    </row>
    <row r="13" spans="1:5">
      <c r="A13" s="4" t="s">
        <v>288</v>
      </c>
      <c r="B13" s="5" t="n">
        <v>38</v>
      </c>
      <c r="D13" s="5" t="n">
        <v>38</v>
      </c>
    </row>
    <row r="14" spans="1:5">
      <c r="A14" s="4" t="s">
        <v>290</v>
      </c>
    </row>
    <row r="15" spans="1:5">
      <c r="A15" s="3" t="s">
        <v>287</v>
      </c>
    </row>
    <row r="16" spans="1:5">
      <c r="A16" s="4" t="s">
        <v>288</v>
      </c>
      <c r="B16" s="5" t="n">
        <v>49</v>
      </c>
      <c r="D16" s="5" t="n">
        <v>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52</v>
      </c>
      <c r="D1" s="2" t="s">
        <v>1</v>
      </c>
    </row>
    <row r="2" spans="1:5">
      <c r="B2" s="2" t="s">
        <v>2</v>
      </c>
      <c r="C2" s="2" t="s">
        <v>53</v>
      </c>
      <c r="D2" s="2" t="s">
        <v>2</v>
      </c>
      <c r="E2" s="2" t="s">
        <v>53</v>
      </c>
    </row>
    <row r="3" spans="1:5">
      <c r="A3" s="3" t="s">
        <v>292</v>
      </c>
    </row>
    <row r="4" spans="1:5">
      <c r="A4" s="4" t="s">
        <v>293</v>
      </c>
      <c r="B4" s="7" t="n">
        <v>-58029</v>
      </c>
      <c r="C4" s="7" t="n">
        <v>-15719</v>
      </c>
      <c r="D4" s="7" t="n">
        <v>-87748</v>
      </c>
      <c r="E4" s="7" t="n">
        <v>-36555</v>
      </c>
    </row>
    <row r="5" spans="1:5">
      <c r="A5" s="3" t="s">
        <v>294</v>
      </c>
    </row>
    <row r="6" spans="1:5">
      <c r="A6" s="4" t="s">
        <v>295</v>
      </c>
      <c r="B6" s="5" t="n">
        <v>27971733</v>
      </c>
      <c r="C6" s="5" t="n">
        <v>23013838</v>
      </c>
      <c r="D6" s="5" t="n">
        <v>27850199</v>
      </c>
      <c r="E6" s="5" t="n">
        <v>19876850</v>
      </c>
    </row>
    <row r="7" spans="1:5">
      <c r="A7" s="4" t="s">
        <v>62</v>
      </c>
      <c r="B7" s="9" t="n">
        <v>-2.07</v>
      </c>
      <c r="C7" s="9" t="n">
        <v>-0.68</v>
      </c>
      <c r="D7" s="9" t="n">
        <v>-3.15</v>
      </c>
      <c r="E7" s="9" t="n">
        <v>-1.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7"/>
  </cols>
  <sheetData>
    <row r="1" spans="1:5">
      <c r="A1" s="1" t="s">
        <v>296</v>
      </c>
      <c r="B1" s="2" t="s">
        <v>269</v>
      </c>
    </row>
    <row r="2" spans="1:5">
      <c r="B2" s="2" t="s">
        <v>297</v>
      </c>
      <c r="C2" s="2" t="s">
        <v>298</v>
      </c>
      <c r="D2" s="2" t="s">
        <v>299</v>
      </c>
      <c r="E2" s="2" t="s">
        <v>300</v>
      </c>
    </row>
    <row r="3" spans="1:5">
      <c r="A3" s="4" t="s">
        <v>301</v>
      </c>
    </row>
    <row r="4" spans="1:5">
      <c r="A4" s="3" t="s">
        <v>302</v>
      </c>
    </row>
    <row r="5" spans="1:5">
      <c r="A5" s="4" t="s">
        <v>303</v>
      </c>
      <c r="E5" s="5" t="n">
        <v>2418</v>
      </c>
    </row>
    <row r="6" spans="1:5">
      <c r="A6" s="4" t="s">
        <v>304</v>
      </c>
    </row>
    <row r="7" spans="1:5">
      <c r="A7" s="3" t="s">
        <v>302</v>
      </c>
    </row>
    <row r="8" spans="1:5">
      <c r="A8" s="4" t="s">
        <v>303</v>
      </c>
      <c r="C8" s="5" t="n">
        <v>15668</v>
      </c>
    </row>
    <row r="9" spans="1:5">
      <c r="A9" s="4" t="s">
        <v>305</v>
      </c>
    </row>
    <row r="10" spans="1:5">
      <c r="A10" s="3" t="s">
        <v>302</v>
      </c>
    </row>
    <row r="11" spans="1:5">
      <c r="A11" s="4" t="s">
        <v>303</v>
      </c>
      <c r="C11" s="5" t="n">
        <v>1318</v>
      </c>
    </row>
    <row r="12" spans="1:5">
      <c r="A12" s="4" t="s">
        <v>306</v>
      </c>
    </row>
    <row r="13" spans="1:5">
      <c r="A13" s="3" t="s">
        <v>302</v>
      </c>
    </row>
    <row r="14" spans="1:5">
      <c r="A14" s="4" t="s">
        <v>307</v>
      </c>
      <c r="B14" s="5" t="n">
        <v>4582</v>
      </c>
    </row>
    <row r="15" spans="1:5">
      <c r="A15" s="4" t="s">
        <v>308</v>
      </c>
      <c r="B15" s="5" t="n">
        <v>2</v>
      </c>
    </row>
    <row r="16" spans="1:5">
      <c r="A16" s="4" t="s">
        <v>309</v>
      </c>
    </row>
    <row r="17" spans="1:5">
      <c r="A17" s="3" t="s">
        <v>302</v>
      </c>
    </row>
    <row r="18" spans="1:5">
      <c r="A18" s="4" t="s">
        <v>303</v>
      </c>
      <c r="D18" s="5" t="n">
        <v>485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95</v>
      </c>
    </row>
    <row r="3" spans="1:3">
      <c r="A3" s="4" t="s">
        <v>36</v>
      </c>
      <c r="B3" s="7" t="n">
        <v>2778</v>
      </c>
      <c r="C3" s="7" t="n">
        <v>4453</v>
      </c>
    </row>
    <row r="4" spans="1:3">
      <c r="A4" s="4" t="s">
        <v>311</v>
      </c>
    </row>
    <row r="5" spans="1:3">
      <c r="A5" s="3" t="s">
        <v>95</v>
      </c>
    </row>
    <row r="6" spans="1:3">
      <c r="A6" s="4" t="s">
        <v>36</v>
      </c>
      <c r="B6" s="7" t="n">
        <v>2800</v>
      </c>
      <c r="C6" s="7" t="n">
        <v>4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13</v>
      </c>
      <c r="C1" s="2" t="s">
        <v>314</v>
      </c>
    </row>
    <row r="2" spans="1:3">
      <c r="A2" s="3" t="s">
        <v>315</v>
      </c>
    </row>
    <row r="3" spans="1:3">
      <c r="A3" s="4" t="s">
        <v>316</v>
      </c>
      <c r="C3" s="7" t="n">
        <v>550000</v>
      </c>
    </row>
    <row r="4" spans="1:3">
      <c r="A4" s="4" t="s">
        <v>317</v>
      </c>
      <c r="B4" s="7" t="n">
        <v>5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30"/>
    <col customWidth="1" max="8" min="8" width="21"/>
  </cols>
  <sheetData>
    <row r="1" spans="1:8">
      <c r="A1" s="1" t="s">
        <v>318</v>
      </c>
      <c r="B1" s="2" t="s">
        <v>269</v>
      </c>
      <c r="D1" s="2" t="s">
        <v>52</v>
      </c>
      <c r="G1" s="2" t="s">
        <v>1</v>
      </c>
    </row>
    <row r="2" spans="1:8">
      <c r="B2" s="2" t="s">
        <v>319</v>
      </c>
      <c r="C2" s="2" t="s">
        <v>320</v>
      </c>
      <c r="D2" s="2" t="s">
        <v>319</v>
      </c>
      <c r="E2" s="2" t="s">
        <v>320</v>
      </c>
      <c r="F2" s="2" t="s">
        <v>321</v>
      </c>
      <c r="G2" s="2" t="s">
        <v>319</v>
      </c>
      <c r="H2" s="2" t="s">
        <v>321</v>
      </c>
    </row>
    <row r="3" spans="1:8">
      <c r="A3" s="3" t="s">
        <v>105</v>
      </c>
    </row>
    <row r="4" spans="1:8">
      <c r="A4" s="4" t="s">
        <v>322</v>
      </c>
      <c r="B4" s="5" t="n">
        <v>3</v>
      </c>
      <c r="D4" s="5" t="n">
        <v>3</v>
      </c>
      <c r="G4" s="5" t="n">
        <v>3</v>
      </c>
    </row>
    <row r="5" spans="1:8">
      <c r="A5" s="4" t="s">
        <v>56</v>
      </c>
      <c r="D5" s="7" t="n">
        <v>45206</v>
      </c>
      <c r="F5" s="7" t="n">
        <v>10380</v>
      </c>
      <c r="G5" s="7" t="n">
        <v>65521</v>
      </c>
      <c r="H5" s="7" t="n">
        <v>26445</v>
      </c>
    </row>
    <row r="6" spans="1:8">
      <c r="A6" s="4" t="s">
        <v>323</v>
      </c>
    </row>
    <row r="7" spans="1:8">
      <c r="A7" s="3" t="s">
        <v>105</v>
      </c>
    </row>
    <row r="8" spans="1:8">
      <c r="A8" s="4" t="s">
        <v>324</v>
      </c>
      <c r="G8" s="4" t="s">
        <v>325</v>
      </c>
    </row>
    <row r="9" spans="1:8">
      <c r="A9" s="4" t="s">
        <v>326</v>
      </c>
    </row>
    <row r="10" spans="1:8">
      <c r="A10" s="3" t="s">
        <v>105</v>
      </c>
    </row>
    <row r="11" spans="1:8">
      <c r="A11" s="4" t="s">
        <v>327</v>
      </c>
      <c r="G11" s="7" t="n">
        <v>36000</v>
      </c>
    </row>
    <row r="12" spans="1:8">
      <c r="A12" s="4" t="s">
        <v>328</v>
      </c>
    </row>
    <row r="13" spans="1:8">
      <c r="A13" s="3" t="s">
        <v>105</v>
      </c>
    </row>
    <row r="14" spans="1:8">
      <c r="A14" s="4" t="s">
        <v>322</v>
      </c>
      <c r="C14" s="5" t="n">
        <v>2</v>
      </c>
      <c r="E14" s="5" t="n">
        <v>2</v>
      </c>
    </row>
    <row r="15" spans="1:8">
      <c r="A15" s="4" t="s">
        <v>329</v>
      </c>
    </row>
    <row r="16" spans="1:8">
      <c r="A16" s="3" t="s">
        <v>105</v>
      </c>
    </row>
    <row r="17" spans="1:8">
      <c r="A17" s="4" t="s">
        <v>56</v>
      </c>
      <c r="G17" s="7" t="n">
        <v>6000</v>
      </c>
    </row>
    <row r="18" spans="1:8">
      <c r="A18" s="4" t="s">
        <v>330</v>
      </c>
    </row>
    <row r="19" spans="1:8">
      <c r="A19" s="3" t="s">
        <v>105</v>
      </c>
    </row>
    <row r="20" spans="1:8">
      <c r="A20" s="4" t="s">
        <v>331</v>
      </c>
      <c r="B20" s="7" t="n">
        <v>6000</v>
      </c>
    </row>
    <row r="21" spans="1:8">
      <c r="A21" s="4" t="s">
        <v>332</v>
      </c>
    </row>
    <row r="22" spans="1:8">
      <c r="A22" s="3" t="s">
        <v>105</v>
      </c>
    </row>
    <row r="23" spans="1:8">
      <c r="A23" s="4" t="s">
        <v>56</v>
      </c>
      <c r="E23" s="7" t="n">
        <v>200</v>
      </c>
    </row>
    <row r="24" spans="1:8">
      <c r="A24" s="4" t="s">
        <v>333</v>
      </c>
    </row>
    <row r="25" spans="1:8">
      <c r="A25" s="3" t="s">
        <v>105</v>
      </c>
    </row>
    <row r="26" spans="1:8">
      <c r="A26" s="4" t="s">
        <v>331</v>
      </c>
      <c r="C26" s="7" t="n">
        <v>200</v>
      </c>
    </row>
    <row r="27" spans="1:8">
      <c r="A27" s="4" t="s">
        <v>334</v>
      </c>
    </row>
    <row r="28" spans="1:8">
      <c r="A28" s="3" t="s">
        <v>105</v>
      </c>
    </row>
    <row r="29" spans="1:8">
      <c r="A29" s="4" t="s">
        <v>56</v>
      </c>
      <c r="E29" s="7" t="n">
        <v>100</v>
      </c>
    </row>
    <row r="30" spans="1:8">
      <c r="A30" s="4" t="s">
        <v>335</v>
      </c>
    </row>
    <row r="31" spans="1:8">
      <c r="A31" s="3" t="s">
        <v>105</v>
      </c>
    </row>
    <row r="32" spans="1:8">
      <c r="A32" s="4" t="s">
        <v>331</v>
      </c>
      <c r="C32" s="7" t="n">
        <v>100</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3154</v>
      </c>
      <c r="C4" s="7" t="n">
        <v>5418</v>
      </c>
      <c r="D4" s="7" t="n">
        <v>22803</v>
      </c>
      <c r="E4" s="7" t="n">
        <v>10242</v>
      </c>
    </row>
    <row r="5" spans="1:5">
      <c r="A5" s="4" t="s">
        <v>56</v>
      </c>
      <c r="B5" s="5" t="n">
        <v>45206</v>
      </c>
      <c r="C5" s="5" t="n">
        <v>10380</v>
      </c>
      <c r="D5" s="5" t="n">
        <v>65521</v>
      </c>
      <c r="E5" s="5" t="n">
        <v>26445</v>
      </c>
    </row>
    <row r="6" spans="1:5">
      <c r="A6" s="4" t="s">
        <v>57</v>
      </c>
      <c r="B6" s="5" t="n">
        <v>58360</v>
      </c>
      <c r="C6" s="5" t="n">
        <v>15798</v>
      </c>
      <c r="D6" s="5" t="n">
        <v>88324</v>
      </c>
      <c r="E6" s="5" t="n">
        <v>36687</v>
      </c>
    </row>
    <row r="7" spans="1:5">
      <c r="A7" s="4" t="s">
        <v>58</v>
      </c>
      <c r="B7" s="5" t="n">
        <v>-58360</v>
      </c>
      <c r="C7" s="5" t="n">
        <v>-15798</v>
      </c>
      <c r="D7" s="5" t="n">
        <v>-88324</v>
      </c>
      <c r="E7" s="5" t="n">
        <v>-36687</v>
      </c>
    </row>
    <row r="8" spans="1:5">
      <c r="A8" s="4" t="s">
        <v>59</v>
      </c>
      <c r="B8" s="5" t="n">
        <v>331</v>
      </c>
      <c r="C8" s="5" t="n">
        <v>79</v>
      </c>
      <c r="D8" s="5" t="n">
        <v>576</v>
      </c>
      <c r="E8" s="5" t="n">
        <v>132</v>
      </c>
    </row>
    <row r="9" spans="1:5">
      <c r="A9" s="4" t="s">
        <v>60</v>
      </c>
      <c r="B9" s="5" t="n">
        <v>-58029</v>
      </c>
      <c r="C9" s="5" t="n">
        <v>-15719</v>
      </c>
      <c r="D9" s="5" t="n">
        <v>-87748</v>
      </c>
      <c r="E9" s="5" t="n">
        <v>-36555</v>
      </c>
    </row>
    <row r="10" spans="1:5">
      <c r="A10" s="4" t="s">
        <v>61</v>
      </c>
      <c r="B10" s="7" t="n">
        <v>-58029</v>
      </c>
      <c r="C10" s="7" t="n">
        <v>-15719</v>
      </c>
      <c r="D10" s="7" t="n">
        <v>-87748</v>
      </c>
      <c r="E10" s="7" t="n">
        <v>-36555</v>
      </c>
    </row>
    <row r="11" spans="1:5">
      <c r="A11" s="4" t="s">
        <v>62</v>
      </c>
      <c r="B11" s="9" t="n">
        <v>-2.07</v>
      </c>
      <c r="C11" s="9" t="n">
        <v>-0.68</v>
      </c>
      <c r="D11" s="9" t="n">
        <v>-3.15</v>
      </c>
      <c r="E11" s="9" t="n">
        <v>-1.84</v>
      </c>
    </row>
    <row r="12" spans="1:5">
      <c r="A12" s="4" t="s">
        <v>63</v>
      </c>
      <c r="B12" s="5" t="n">
        <v>27971733</v>
      </c>
      <c r="C12" s="5" t="n">
        <v>23013838</v>
      </c>
      <c r="D12" s="5" t="n">
        <v>27850199</v>
      </c>
      <c r="E12" s="5" t="n">
        <v>19876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53</v>
      </c>
    </row>
    <row r="3" spans="1:3">
      <c r="A3" s="3" t="s">
        <v>65</v>
      </c>
    </row>
    <row r="4" spans="1:3">
      <c r="A4" s="4" t="s">
        <v>60</v>
      </c>
      <c r="B4" s="7" t="n">
        <v>-87748</v>
      </c>
      <c r="C4" s="7" t="n">
        <v>-36555</v>
      </c>
    </row>
    <row r="5" spans="1:3">
      <c r="A5" s="3" t="s">
        <v>66</v>
      </c>
    </row>
    <row r="6" spans="1:3">
      <c r="A6" s="4" t="s">
        <v>67</v>
      </c>
      <c r="B6" s="5" t="n">
        <v>729</v>
      </c>
      <c r="C6" s="5" t="n">
        <v>27</v>
      </c>
    </row>
    <row r="7" spans="1:3">
      <c r="A7" s="4" t="s">
        <v>68</v>
      </c>
      <c r="B7" s="5" t="n">
        <v>13257</v>
      </c>
      <c r="C7" s="5" t="n">
        <v>17387</v>
      </c>
    </row>
    <row r="8" spans="1:3">
      <c r="A8" s="3" t="s">
        <v>69</v>
      </c>
    </row>
    <row r="9" spans="1:3">
      <c r="A9" s="4" t="s">
        <v>28</v>
      </c>
      <c r="B9" s="5" t="n">
        <v>-4306</v>
      </c>
      <c r="C9" s="5" t="n">
        <v>-2119</v>
      </c>
    </row>
    <row r="10" spans="1:3">
      <c r="A10" s="4" t="s">
        <v>31</v>
      </c>
      <c r="B10" s="5" t="n">
        <v>-1155</v>
      </c>
      <c r="C10" s="5" t="n">
        <v>-731</v>
      </c>
    </row>
    <row r="11" spans="1:3">
      <c r="A11" s="4" t="s">
        <v>34</v>
      </c>
      <c r="B11" s="5" t="n">
        <v>3457</v>
      </c>
      <c r="C11" s="5" t="n">
        <v>795</v>
      </c>
    </row>
    <row r="12" spans="1:3">
      <c r="A12" s="4" t="s">
        <v>35</v>
      </c>
      <c r="B12" s="5" t="n">
        <v>1089</v>
      </c>
      <c r="C12" s="5" t="n">
        <v>866</v>
      </c>
    </row>
    <row r="13" spans="1:3">
      <c r="A13" s="4" t="s">
        <v>36</v>
      </c>
      <c r="B13" s="5" t="n">
        <v>-1675</v>
      </c>
    </row>
    <row r="14" spans="1:3">
      <c r="A14" s="4" t="s">
        <v>70</v>
      </c>
      <c r="B14" s="5" t="n">
        <v>-76352</v>
      </c>
      <c r="C14" s="5" t="n">
        <v>-20330</v>
      </c>
    </row>
    <row r="15" spans="1:3">
      <c r="A15" s="3" t="s">
        <v>71</v>
      </c>
    </row>
    <row r="16" spans="1:3">
      <c r="A16" s="4" t="s">
        <v>72</v>
      </c>
      <c r="B16" s="5" t="n">
        <v>-16758</v>
      </c>
      <c r="C16" s="5" t="n">
        <v>-7503</v>
      </c>
    </row>
    <row r="17" spans="1:3">
      <c r="A17" s="4" t="s">
        <v>73</v>
      </c>
      <c r="B17" s="5" t="n">
        <v>-16758</v>
      </c>
      <c r="C17" s="5" t="n">
        <v>-7503</v>
      </c>
    </row>
    <row r="18" spans="1:3">
      <c r="A18" s="3" t="s">
        <v>74</v>
      </c>
    </row>
    <row r="19" spans="1:3">
      <c r="A19" s="4" t="s">
        <v>75</v>
      </c>
      <c r="B19" s="5" t="n">
        <v>270256</v>
      </c>
      <c r="C19" s="5" t="n">
        <v>98170</v>
      </c>
    </row>
    <row r="20" spans="1:3">
      <c r="A20" s="4" t="s">
        <v>76</v>
      </c>
      <c r="C20" s="5" t="n">
        <v>-1198</v>
      </c>
    </row>
    <row r="21" spans="1:3">
      <c r="A21" s="4" t="s">
        <v>77</v>
      </c>
      <c r="B21" s="5" t="n">
        <v>461</v>
      </c>
    </row>
    <row r="22" spans="1:3">
      <c r="A22" s="4" t="s">
        <v>78</v>
      </c>
      <c r="B22" s="5" t="n">
        <v>-417</v>
      </c>
    </row>
    <row r="23" spans="1:3">
      <c r="A23" s="4" t="s">
        <v>79</v>
      </c>
      <c r="C23" s="5" t="n">
        <v>42</v>
      </c>
    </row>
    <row r="24" spans="1:3">
      <c r="A24" s="4" t="s">
        <v>80</v>
      </c>
      <c r="B24" s="5" t="n">
        <v>270300</v>
      </c>
      <c r="C24" s="5" t="n">
        <v>97014</v>
      </c>
    </row>
    <row r="25" spans="1:3">
      <c r="A25" s="4" t="s">
        <v>81</v>
      </c>
      <c r="B25" s="5" t="n">
        <v>177190</v>
      </c>
      <c r="C25" s="5" t="n">
        <v>69181</v>
      </c>
    </row>
    <row r="26" spans="1:3">
      <c r="A26" s="4" t="s">
        <v>82</v>
      </c>
      <c r="B26" s="5" t="n">
        <v>240430</v>
      </c>
      <c r="C26" s="5" t="n">
        <v>62252</v>
      </c>
    </row>
    <row r="27" spans="1:3">
      <c r="A27" s="4" t="s">
        <v>83</v>
      </c>
      <c r="B27" s="5" t="n">
        <v>417620</v>
      </c>
      <c r="C27" s="5" t="n">
        <v>131433</v>
      </c>
    </row>
    <row r="28" spans="1:3">
      <c r="A28" s="3" t="s">
        <v>84</v>
      </c>
    </row>
    <row r="29" spans="1:3">
      <c r="A29" s="4" t="s">
        <v>85</v>
      </c>
      <c r="B29" s="5" t="n">
        <v>4936</v>
      </c>
      <c r="C29" s="7" t="n">
        <v>578</v>
      </c>
    </row>
    <row r="30" spans="1:3">
      <c r="A30" s="4" t="s">
        <v>86</v>
      </c>
      <c r="B30" s="7" t="n">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7</v>
      </c>
      <c r="B1" s="2" t="s">
        <v>1</v>
      </c>
    </row>
    <row r="2" spans="1:2">
      <c r="B2" s="2" t="s">
        <v>2</v>
      </c>
    </row>
    <row r="3" spans="1:2">
      <c r="A3" s="3" t="s">
        <v>87</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1:25Z</dcterms:created>
  <dcterms:modified xmlns:dcterms="http://purl.org/dc/terms/" xmlns:xsi="http://www.w3.org/2001/XMLSchema-instance" xsi:type="dcterms:W3CDTF">2017-08-10T16:11:25Z</dcterms:modified>
</cp:coreProperties>
</file>